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Stock-Based Compensation" sheetId="9" state="visible" r:id="rId9"/>
    <sheet xmlns:r="http://schemas.openxmlformats.org/officeDocument/2006/relationships" name="Operating Lease" sheetId="10" state="visible" r:id="rId10"/>
    <sheet xmlns:r="http://schemas.openxmlformats.org/officeDocument/2006/relationships" name="Income Taxes" sheetId="11" state="visible" r:id="rId11"/>
    <sheet xmlns:r="http://schemas.openxmlformats.org/officeDocument/2006/relationships" name="Common Stock" sheetId="12" state="visible" r:id="rId12"/>
    <sheet xmlns:r="http://schemas.openxmlformats.org/officeDocument/2006/relationships" name="Impact of Disease Outbreak" sheetId="13" state="visible" r:id="rId13"/>
    <sheet xmlns:r="http://schemas.openxmlformats.org/officeDocument/2006/relationships" name="Convertible Debt"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Stock-Based Compensation (Table" sheetId="17" state="visible" r:id="rId17"/>
    <sheet xmlns:r="http://schemas.openxmlformats.org/officeDocument/2006/relationships" name="Significant Accounting Polici_4" sheetId="18" state="visible" r:id="rId18"/>
    <sheet xmlns:r="http://schemas.openxmlformats.org/officeDocument/2006/relationships" name="Significant Accounting Polici_5" sheetId="19" state="visible" r:id="rId19"/>
    <sheet xmlns:r="http://schemas.openxmlformats.org/officeDocument/2006/relationships" name="Stock-Based Compensation (Detai" sheetId="20" state="visible" r:id="rId20"/>
    <sheet xmlns:r="http://schemas.openxmlformats.org/officeDocument/2006/relationships" name="Stock-Based Compensation (Det_2" sheetId="21" state="visible" r:id="rId21"/>
    <sheet xmlns:r="http://schemas.openxmlformats.org/officeDocument/2006/relationships" name="Stock-Based Compensation (Det_3" sheetId="22" state="visible" r:id="rId22"/>
    <sheet xmlns:r="http://schemas.openxmlformats.org/officeDocument/2006/relationships" name="Operating Lease (Details)" sheetId="23" state="visible" r:id="rId23"/>
    <sheet xmlns:r="http://schemas.openxmlformats.org/officeDocument/2006/relationships" name="Income Taxes (Details)" sheetId="24" state="visible" r:id="rId24"/>
    <sheet xmlns:r="http://schemas.openxmlformats.org/officeDocument/2006/relationships" name="Common Stock (Details)" sheetId="25" state="visible" r:id="rId25"/>
    <sheet xmlns:r="http://schemas.openxmlformats.org/officeDocument/2006/relationships" name="Convertible Debt (Details)" sheetId="26" state="visible" r:id="rId26"/>
  </sheets>
  <definedNames/>
  <calcPr calcId="124519" fullCalcOnLoad="1"/>
</workbook>
</file>

<file path=xl/sharedStrings.xml><?xml version="1.0" encoding="utf-8"?>
<sst xmlns="http://schemas.openxmlformats.org/spreadsheetml/2006/main" uniqueCount="285">
  <si>
    <t>Document and Entity Information - shares</t>
  </si>
  <si>
    <t>9 Months Ended</t>
  </si>
  <si>
    <t>Mar. 31, 2020</t>
  </si>
  <si>
    <t>May 14, 2020</t>
  </si>
  <si>
    <t>Document and Entity Information [Abstract]</t>
  </si>
  <si>
    <t>Entity Registrant Name</t>
  </si>
  <si>
    <t>Amesite Inc.</t>
  </si>
  <si>
    <t>Entity Central Index Key</t>
  </si>
  <si>
    <t>0001707258</t>
  </si>
  <si>
    <t>Amendment Flag</t>
  </si>
  <si>
    <t>false</t>
  </si>
  <si>
    <t>Current Fiscal Year End Date</t>
  </si>
  <si>
    <t>--06-30</t>
  </si>
  <si>
    <t>Document Type</t>
  </si>
  <si>
    <t>10-Q</t>
  </si>
  <si>
    <t>Document Period End Date</t>
  </si>
  <si>
    <t>Mar. 31,
		2020</t>
  </si>
  <si>
    <t>Document Fiscal Period Focus</t>
  </si>
  <si>
    <t>Q3</t>
  </si>
  <si>
    <t>Document Fiscal Year Focus</t>
  </si>
  <si>
    <t>2020</t>
  </si>
  <si>
    <t>Entity Current Reporting Status</t>
  </si>
  <si>
    <t>Yes</t>
  </si>
  <si>
    <t>Entity Filer Category</t>
  </si>
  <si>
    <t>Non-accelerated Filer</t>
  </si>
  <si>
    <t>Entity Small Business</t>
  </si>
  <si>
    <t>true</t>
  </si>
  <si>
    <t>Entity Shell Company</t>
  </si>
  <si>
    <t>Entity Emerging Growth Company</t>
  </si>
  <si>
    <t>Entity Ex Transition Period</t>
  </si>
  <si>
    <t>Entity File Number</t>
  </si>
  <si>
    <t>000-54495</t>
  </si>
  <si>
    <t>Entity Interactive Data Current</t>
  </si>
  <si>
    <t>Entity Incorporation State Country Code</t>
  </si>
  <si>
    <t>DE</t>
  </si>
  <si>
    <t>Entity Common Stock, Shares Outstanding</t>
  </si>
  <si>
    <t>Condensed Consolidated Balance Sheets (Unaudited) - USD ($)</t>
  </si>
  <si>
    <t>Jun. 30, 2019</t>
  </si>
  <si>
    <t>Current Assets</t>
  </si>
  <si>
    <t>Cash and cash equivalents</t>
  </si>
  <si>
    <t>Accounts receivable - Net</t>
  </si>
  <si>
    <t xml:space="preserve"> </t>
  </si>
  <si>
    <t>Prepaid expenses and other current assets</t>
  </si>
  <si>
    <t>Property and Equipment - Net</t>
  </si>
  <si>
    <t>Capitalized Software-Net</t>
  </si>
  <si>
    <t>Security Deposit</t>
  </si>
  <si>
    <t>Total assets</t>
  </si>
  <si>
    <t>Current Liabilities</t>
  </si>
  <si>
    <t>Accounts payable</t>
  </si>
  <si>
    <t>Deferred revenue</t>
  </si>
  <si>
    <t>Accrued and other current liabilities:</t>
  </si>
  <si>
    <t>Accrued compensation</t>
  </si>
  <si>
    <t>Accrued subcontractor fees</t>
  </si>
  <si>
    <t>Accrued professional fees</t>
  </si>
  <si>
    <t>Other accrued liabilities</t>
  </si>
  <si>
    <t>Total current liabilities</t>
  </si>
  <si>
    <t>Total liabilities</t>
  </si>
  <si>
    <t>Stockholders' Equity</t>
  </si>
  <si>
    <t>Common stock, $.0001 par value; 50,000,000 shares authorized; 15,831,820 and 13,090,585 shares issued and outstanding at March 31, 2020 and June 30, 2019, respectively</t>
  </si>
  <si>
    <t>Preferred stock, $.0001 par value; 5,000,000 shares authorized; no shares issued and outstanding at March 31, 2020 or June 30, 2019</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t>
  </si>
  <si>
    <t>3 Months Ended</t>
  </si>
  <si>
    <t>Mar. 31, 2019</t>
  </si>
  <si>
    <t>Income Statement [Abstract]</t>
  </si>
  <si>
    <t>Net Revenue</t>
  </si>
  <si>
    <t>Operating Expenses</t>
  </si>
  <si>
    <t>General and administrative expenses</t>
  </si>
  <si>
    <t>Research &amp; development expenses</t>
  </si>
  <si>
    <t>Office rent</t>
  </si>
  <si>
    <t>Professional fees</t>
  </si>
  <si>
    <t>Payroll and related expenses</t>
  </si>
  <si>
    <t>Total operating expenses</t>
  </si>
  <si>
    <t>Interest Income</t>
  </si>
  <si>
    <t>Net Loss</t>
  </si>
  <si>
    <t>Earnings (Loss) per Share</t>
  </si>
  <si>
    <t>Basic earnings (loss) per share</t>
  </si>
  <si>
    <t>Weighted average shares outstanding</t>
  </si>
  <si>
    <t>Condensed Consolidated Statements of Stockholders’ Equity (Unaudited) - USD ($)</t>
  </si>
  <si>
    <t>Common Stock</t>
  </si>
  <si>
    <t>Additional Paid-In Capital</t>
  </si>
  <si>
    <t>Accumulated Deficit</t>
  </si>
  <si>
    <t>Total</t>
  </si>
  <si>
    <t>Balance at Jun. 30, 2018</t>
  </si>
  <si>
    <t>Net loss</t>
  </si>
  <si>
    <t>Stock compensation expense</t>
  </si>
  <si>
    <t>Issuance of restricted common stock</t>
  </si>
  <si>
    <t>Balance Ending at Sep. 30, 2018</t>
  </si>
  <si>
    <t>Issuance of common stock</t>
  </si>
  <si>
    <t>Balance Ending at Mar. 31, 2019</t>
  </si>
  <si>
    <t>Balance at Sep. 30, 2018</t>
  </si>
  <si>
    <t>Balance Ending at Dec. 31, 2018</t>
  </si>
  <si>
    <t>Balance at Jun. 30, 2019</t>
  </si>
  <si>
    <t>Balance Ending at Sep. 30, 2019</t>
  </si>
  <si>
    <t>Balance Ending at Mar. 31, 2020</t>
  </si>
  <si>
    <t>Balance at Sep. 30, 2019</t>
  </si>
  <si>
    <t>Balance Ending at Dec. 31, 2019</t>
  </si>
  <si>
    <t>Condensed Consolidated Statements of Cash Flows (Unaudited) - USD ($)</t>
  </si>
  <si>
    <t>Cash Flows from Operating Activities</t>
  </si>
  <si>
    <t>Adjustments to reconcile net loss to net cash and cash equivalents from operating activities:</t>
  </si>
  <si>
    <t>Depreciation and amortization</t>
  </si>
  <si>
    <t>Changes in operating assets and liabilities which (used) provided cash:</t>
  </si>
  <si>
    <t>Accounts receivable</t>
  </si>
  <si>
    <t>Prepaid expenses and other assets</t>
  </si>
  <si>
    <t>Accrued and other liabilities</t>
  </si>
  <si>
    <t>Net cash and cash equivalents used in operating activities</t>
  </si>
  <si>
    <t>Cash Flows from Investing Activities</t>
  </si>
  <si>
    <t>Purchase of property and equipment</t>
  </si>
  <si>
    <t>Investment in capitalized software</t>
  </si>
  <si>
    <t>Net cash and cash equivalents used in investing activities</t>
  </si>
  <si>
    <t>Cash Flows from Financing Activities</t>
  </si>
  <si>
    <t>Net repayments to stockholder</t>
  </si>
  <si>
    <t>Issuance of common stock - net of offering costs</t>
  </si>
  <si>
    <t>Net cash and cash equivalents provided by (used in) financing activities</t>
  </si>
  <si>
    <t>Net Increase (Decrease) in Cash and Cash Equivalents</t>
  </si>
  <si>
    <t>Cash and Cash Equivalents - Beginning of period</t>
  </si>
  <si>
    <t>Cash and Cash Equivalents - End of period</t>
  </si>
  <si>
    <t>Significant Noncash Transactions - Acquisition of capitalized software included in accounts payable and accrued liabilities</t>
  </si>
  <si>
    <t>Nature of Business</t>
  </si>
  <si>
    <t>Organization, Consolidation and Presentation of Financial Statements [Abstract]</t>
  </si>
  <si>
    <t>Note
1 - Nature of Business Amesite
Inc. (the "Company") was incorporated in November 2017 and is an artificial intelligence driven platform and
course designer, that provides customized, high performance and scalable online products for schools and businesses. The
Company uses machine learning to provide a novel, mass customized experience to learners. Our customers are businesses,
universities and colleges and K-12 schools, which are all considered one operating segment by the Company. During the year
ended June 30, 2019, the Company began generating revenue from its services and products. The Company's activities are
subject to significant risks and uncertainties, including failure to secure additional funding to execute the current
business plan.</t>
  </si>
  <si>
    <t>Significant Accounting Policies</t>
  </si>
  <si>
    <t>Accounting Policies [Abstract]</t>
  </si>
  <si>
    <t>Note
2 - Significant Accounting Policies Basis
of Presentation The
condensed consolidated financial statements of the Company have been prepared in accordance with accounting principles generally
accepted in the United States of America ("GAAP") and considering the requirements of the United States Securities and
Exchange Commission ("SEC"). The Company has a fiscal year with a June 30 year end. In
the opinion of management, the financial statements of the Company as of March 31, 2020 and for the three and nine-month periods
ended March 31, 2020 and 2019 include all adjustments and accruals, consisting only of normal, recurring accrual adjustments,
which are necessary for a fair presentation of the results for the interim periods. These interim results are not necessarily
indicative of results for a full year. Certain
information and footnote disclosures normally included in financial statements prepared in accordance with GAAP have been condensed
in or omitted from this report pursuant to the rules and regulations of the SEC. These financial statements should be read together
with the consolidated financial statements and notes thereto included in the Company's Annual Report on Form 10-K for the year
ended June 30, 2019. Principles
of Consolidation The
condensed consolidated financial statements of the Company include the accounts of Amesite Inc. and its wholly owned subsidiary,
Amesite Operating Company. All material intercompany accounts and transactions have been eliminated in consolidation. Revenue
Recognition On
July 1, 2019, we adopted ASU No. 2014-09, Revenue from Contracts with Customers (Topic 606) and the related amendments
using the modified retrospective transition method and concluded that doing so did not have a material impact on the amount and
timing of either our revenue or costs. As part of our assessment, we completed reviews of our contracts and evaluated our costs,
including costs of obtaining contracts with our university partners and costs associated with content development. Certain of
these contract and content costs will be capitalized under the new standard. The adoption of ASU 2014-09 did not have a material
impact as of July 1, 2019, and no cumulative adjustment was recorded. We
generate substantially all of our revenue from contractual arrangements with either our university partners or students to provide
a comprehensive platform of tightly integrated technology and technology enabled services related to graduate programs and short
courses. Performance
Obligations and Timing of Recognition A
performance obligation is a promise in a contract to transfer a distinct good or service to the customer. A contract's transaction
price is allocated to each distinct performance obligation and recognized as revenue when, or as, the performance obligation is
satisfied. Amesite
Inc. derives revenue primarily from contractually specified percentages of the amounts our educational institution partners receive
from their students in Amesite-hosted programs for tuition and fees, less credit card fees and other specified charges we have
agreed to exclude in certain partner contracts. Our contracts with partners generally have three to six-year terms and have a
single performance obligation, as the promises to provide a hosted platform of tightly integrated technology and services partners
need to attract, enroll, educate and support students are not distinct within the context of the contracts. The single performance
obligation is delivered as the partners receive and consume benefits, which occurs ratably over a series of academic terms. The
fees received from partners over the term of the arrangement are variable in nature in that they are dependent upon the number
of students that are enrolled in the program within each academic term. The fees are allocated to and are recognized ratably over
the related academic term, defined as the period beginning on the first day of classes through the last. A refund allowance is
established for our share of tuition and fees ultimately uncollected by university partners. We
do not disclose the value of unsatisfied performance obligations because the variable consideration is allocated entirely to a
wholly unsatisfied promise to transfer a service that forms part of a single performance obligation (i.e. consideration received
is based on student headcount, which is unknown in advance). We
also receive fees that are fixed in nature, such as annual license charges, in place of or in conjunction with variable consideration.
The fees are independent of the number of students that are enrolled in courses with our customers and are allocated to and recognized
ratably over the service period of the contract that the Amesite platform is made available to the customer (i.e. the customer
simultaneously receives and consumes the benefit of the software over the contract service period). Contract
Fulfilment Costs We
incur certain fulfilment costs related to software design of specific course offerings for our customers, primarily comprised
of software development, configuration costs, and implementation costs. These costs are capitalized and recorded on a contract-by-contract
basis and amortized using the straight-line method over the length of the contract. There were no costs to fulfill capitalized
as of March 31, 2020. Accounts
Receivable, Contract Assets and Liabilities Balance
sheet items related to contracts consist of accounts receivable (net) and contract liabilities on our condensed consolidated balance
sheets. Accounts receivable (net) is stated at net realizable value, and we utilize the allowance method to provide for doubtful
accounts based on management's evaluation of the collectability of the amounts due. Our estimates are reviewed and revised
periodically based on historical collection experience and a review of the current status of accounts receivable. Historically,
actual write-offs for uncollectible accounts have not significantly differed from prior estimates. We may recognize revenue prior
to billing a customer when we have satisfied or partially satisfied our performance obligations as billings to university partners
may not be made until after the academic term has commenced and final enrollment becomes available. Contract
liabilities as of each balance sheet date represents the excess of amounts billed or received as compared to amounts recognized
in revenue on our condensed consolidated statements of operations as of the end of the reporting period, and such amounts are
reflected as a current liability on our condensed consolidated balance sheets as deferred revenue. We generally receive payments
for our share of tuition and fees from university partners early in each academic term, prior to completion of the service
period and our performance obligations. These payments are recorded as deferred revenue until the services are delivered or until
our obligations are otherwise met, at which time revenue is recognized. Some
contracts also involve annual license fees, for which up-front amounts are received from customers. In these contracts, the license
fees received in advance of the platform's launch are recorded as contract liabilities. Payments
to University Partners The
Company recognizes the gross proceeds received from the students enrolled and shares contractually specified amounts received
from students with the associated university partner, in exchange for licenses to use the university brand name and other university
trademarks. Generally, these amounts are capitalized and amortized as contra revenue over the life of the contract, commencing
on the later of when payment is due or when contract revenue recognition begins. These amounts are recognized as a component of
net revenue on the Company's condensed consolidated statements of operations and comprehensive loss. Use
of Estimates The
preparation of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Fair
Value Measurements Accounting
standards require certain assets and liabilities be reported at fair value in the financial statements and provides a framework
for establishing that fair value. The framework for determining fair value is based on a hierarchy that prioritizes the inputs
and valuation techniques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In
instances whereby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Cash
Equivalents The
Company considers all investments with an original maturity of three months or less when purchased to be cash equivalents. The
total amount of bank deposits (checking, savings, and investment accounts) that was insured by the FDIC at March 31, 2020 was
$250,000. Property
and Equipment Property
and equipment are recorded at cost. The straight-line method is used for computing depreciation and amortization. Assets are depreciated
over their estimated useful lives. The cost of leasehold improvements is depreciated (amortized) over the lesser of the length
of the related leases or the estimated useful lives of the assets. Costs of maintenance and repairs are charged to expense when
incurred.
Depreciable Life - Years
Leasehold improvements Shorter of estimated lease term or 10 years
Furniture and fixtures 7 years
Computer equipment and software 5 years Capitalized
Software Costs The
Company capitalizes significant costs incurred in the development of software for internal use, including the costs of the software,
materials, consultants, and payroll and payroll related costs for employees incurred in developing internal use computer software
once a final selection of the software is made. Planning costs incurred prior to the development of software and costs not qualifying
for capitalization are charged to expense. The Company amortizes capitalized software over a period of three years, which is the
expected useful life of the software. The Company recognized amortization expense of approximately $132,000 and $26,000 for the
three months ended March 31, 2020 and 2019, respectively. The Company recognized amortization expense of approximately $336,000
and $52,000 for the nine months ended March 31, 2020 and 2019, respectively. Accumulated amortization at March 31, 2020 and June
30, 2019 was $457,659 and $121,974, respectively. Income
Taxes In
calculating the provision for interim income taxes, in accordance with Accounting Standards Codification (ASC) 740, Income Taxes,
we apply an estimated annual effective tax rate to year-to-date ordinary income. At the end of each interim period, we estimate
the effective tax rate expected to be applicable for the full fiscal year.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 of operations in the period that includes the
enactment date. Risks
and Uncertainties The
Company intends to operate in an industry subject to rapid change. The Company's operations will be subject to significant risk
and uncertainties including financial, operational, technological, and other risks associated with an early stage company, including
the potential risk of business failure. The
accompanying condensed consolidated financial statements have been prepared assuming that the Company will continue as a going
concern. Going Concern The accompanying financial statements
have been prepared in accordance with generally accepted accounting principles applicable to a going concern, which contemplates
the realization of assets and the satisfaction of liabilities in the normal course of business. The Company has incurred losses since
inception, is still developing its service platform, and has not completed its efforts to establish a stabilized source of revenues
sufficient to cover costs over an extended period of time. The Company does not have sufficient cash on hand or available liquidity
that can be utilized to fund future operations for at least twelve months from the date of issuance of the financial statements.
These conditions and events raise substantial doubt about the Company's ability to continue as a going concern. The Company's ability to continue
as a going concern is dependent on its ability to raise additional capital and implement its business plan. Despite management's
ongoing efforts, there are no assurances that the Company will be successful in this or any of its endeavors or become financially
viable. As a result, the Company has concluded that management's plans do not alleviate substantial doubt about the Company's
ability to continue as a going concern. These financial statements do not
include any adjustments to the recoverability and classification of recorded asset amounts or the amounts and classification of
liabilities that might result from the outcome of this uncertainty. Research
and Development Research and development expenditures
are charged to expense as incurred. Research and development expense of approximately $52,000 and $57,000 was charged to expense
during the three months ended March 31, 2020 and 2019, respectively. Research and development expense
of approximately $123,000 and $151,000 was charged to expense during the nine months ended March 31, 2020 and 2019, respectively. Net
Loss per Share Basic
net loss per share is computed by dividing net loss available to common shareholders by the weighted 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For the three and nine months ended March 31, 2020, the Company had 1,597,833
and 2,045,315 potentially dilutive shares of common stock related to common stock options and warrants, respectively, as determined
using the if-converted method. For the three and nine months ended March 31, 2019, the Company had 1,091,833 and 292,114 potentially
dilutive shares of common stock related to common stock options and warrants, respectively, as determined using the if-converted
method. For the three and nine months ended March 31, 2020 and 2019, the dilutive effect of common stock options and common stock
warrants has not been included in the average shares outstanding for the calculation of net loss per share as the effect would
be anti-dilutive as a result of our net losses in these periods. Stock-Based
Payments Financial
Accounting Standards Board ("FASB") Accounting Standards Codification ("ASC") Topic 718 "Compensation-Stock
Compensation" requires companies to measure the cost of employee services received in exchange for the award of equity instruments
based on the estimated fair value of the award at the date of grant. The expense is to be recognized over the period during which
an employee is required to provide services in exchange for the award. The Company accounts for shares of common stock, stock
options and warrants issued to employees based on the fair value of the stock, stock option or warrant, if that value is more
reliably measurable than the fair value of the consideration or services received. The
Company accounts for stock options and restricted shares of common stock issued to non-employees in accordance with the FASB ASC
Subtopic 505-50 "Equity-Based Payments to Non-Employees". Accordingly, the fair value of the stock compensation issued
to non-employees is based upon the measurement date as determined at the earlier of either a) the date at which a performance
commitment is reached, or b) the date which the necessary performance to earn the equity instruments is complete. As a measurement
date has not yet been reached for the stock options outstanding held by non-employees, the Company remeasures these outstanding
options to fair value at each reporting period. The measurement date for all outstanding restricted shares was settled during
the three months ended September 30, 2019. Accordingly, the Company has recorded an expense in the condensed consolidated statements
of operations for the remaining unvested portion of outstanding restricted shares.</t>
  </si>
  <si>
    <t>Stock-Based Compensation</t>
  </si>
  <si>
    <t>Share-based Payment Arrangement [Abstract]</t>
  </si>
  <si>
    <t>Note
3 - Stock-Based Compensation The
Company's Equity Incentive Plan (the "Plan") permits the grant of stock options, stock appreciation rights, restricted
stock, or restricted stock units to officers, employees, directors, consultants, agents, and independent contractors of the Company.
The Company believes that such awards better align the interests of its employees, directors, and consultants with those of its
stockholders. Option awards are generally granted with an exercise price equal to the market price of the Company's stock at the
date of grant; those option awards generally vest over two years from the grant date and generally have ten-year contractual terms.
Certain option awards provide for accelerated vesting (as defined in the Plan). The
Company has reserved 2,529,000 shares of common stock to be available for granting under the Plan. On
July 13, 2018, the Company issued 340,278 restricted shares of common stock in exchange for consulting services provided during
the period ended June 30, 2018, and for future services unrendered. The expense is expensed ratably over the term of the consulting
contract. During the period ended September 30, 2019, the restricted shares had become fully vested, and as a result, the final
expense related to these shares were recognized. Accordingly, no expense was recognized during the three months ended March 31,
2020. The vesting expense related to the restricted shares amounted to approximately $61,000 during the three months ended March
31, 2019. The vesting expense related to the restricted shares amounted to approximately $82,000 and $184,000 during the nine
months ended March 31, 2020 and 2019, respectively. The
Company estimates the fair value of each option award using a Black-Scholes Model (the "BSM") that uses the
weighted-average assumptions included in the table below. Expected volatilities are based on historical volatility of
comparable companies. The Company uses historical data to estimate option exercise within the valuation model, or estimates
the expected option exercise when historical data is unavailable. The risk-free rate for periods within the contractual life
of the option is based on the U.S. Treasury yield curve in effect at the time of grant. The Company has not paid any
dividends on common stock since its inception and does not anticipate paying dividends on its common stock in the foreseeable
future. When calculating the amount of annual compensation expense, the Company has elected not to estimate forfeitures and
instead accounts for forfeitures as they occur. The
following table summarizes the assumptions used for estimating the fair value of the stock options granted for the periods presented.
March 31, March 31,
Expected term (years) 6.0 6.0
Risk-free interest rate 1.50 % 2.72 %
Expected volatility 45.00 % 45.00 %
Dividend yield 0 % 0 % A
summary of option activity for the nine months ended March 31, 2020 is presented below:
Options Number of Shares Weighted Average Weighted Average
Outstanding at July 1, 2019 1,091,833 $ 1.50 8.90
Granted 542,000 2.00 9.90
Terminated (36,000 ) 1.50
Outstanding at March 31, 2020 1,597,833 1.67 8.67 The
weighted-average grant-date fair value of options granted during the three and nine month period ended March 31, 2020 was $0.89.
The options contained time-based vesting conditions satisfied over periods from two to five years from the grant date. The
Company recognized $100,375 and $153,372 in expense related to the Plan for the three months ended March 31, 2020 and 2019, respectively.
The Company recognized $380,620 and $454,339 in expense related to the Plan for the nine months ended March 31, 2020 and 2019,
respectively. The expense for the nine months period ended March 31, 2020 is comprised of $82,250 for consulting services settled
in restricted shares and $298,370 related to stock options. The expense for the nine months period ended March 31, 2019 is comprised
of $183,750 for consulting services settled in restricted shares and $298,370 related to stock options. The restricted stock units
related to consulting services performed were fully vested as of September 30, 2019, thus no expense was recognized related to
the restricted stock units during the three months ended March 31, 2020. As
of March 31, 2020, there was approximately $493,000 of total unrecognized compensation cost for employees and nonemployees related
to nonvested options. That cost is expected to be recognized through March 2025. As
of March 31, 2020, there was no unrecognized compensation cost for nonemployees related to unrendered services.</t>
  </si>
  <si>
    <t>Operating Lease</t>
  </si>
  <si>
    <t>Leases [Abstract]</t>
  </si>
  <si>
    <t>Note
4 - Operating Lease The
Company is obligated under an operating lease primarily for its office. The lease requires the Company to pay insurance, utilities,
and shared maintenance costs in addition to the monthly rent of $7,942. A refundable security deposit of $5,000 was also required
as part of the lease. Total
rent expense under the lease was $22,073 and $17,512 for the three months ended March 31, 2020 and 2019, respectively. Total rent
expense under the lease was $66,220 and $52,541 for the nine months ended March 31, 2020 and 2019, respectively. Subsequent
to the balance sheet date, the Company terminated the operating lease agreement. After May 2020, the Company is operating remotely
and has no operating lease obligations.</t>
  </si>
  <si>
    <t>Income Taxes</t>
  </si>
  <si>
    <t>Income Tax Disclosure [Abstract]</t>
  </si>
  <si>
    <t>Note
5 - Income Taxes For
the three and nine months ended March 31, 2020 and prior periods since inception, the Company’s activities have not generated
any taxable income or tax liabilities. Accordingly, the Company has not recognized an income tax benefit for the three and nine
months ended March 31, 2020 and 2019. The
Company has approximately $6,154,000 of net operating loss carryforwards available to reduce future income taxes, of which approximately
$17,000 of net operating loss carryforwards expire in 2037. Due to uncertainty as to the realization of the net operating loss
carryforwards and other deferred tax assets as a result of the Company’s limited operating history and operating losses since
inception, a full valuation allowance has been recorded against the Company’s deferred tax assets.</t>
  </si>
  <si>
    <t>Notes to Financial Statements</t>
  </si>
  <si>
    <t>Note
6 - Common Stock During
the six months ended December 31, 2019, the Company issued 2,741,235 shares of its common stock at a price of $2 (total net proceeds
of approximately $4.7 million) to accredited investors in a private placement offering (Offering). In connection with the Offering,
the Company has agreed to issue five (5) year warrants to the placement agent to purchase ten (10%) of the common shares sold
for an exercise price equal to $2. Total warrants of approximately 274,123 are expected to be issued to the placement agent in
the fourth quarter of fiscal 2020. The
Company measures the warrants using the BSM to estimate their fair value. The fair value of
the warrants issued during the quarter ended December 31, 2019 was approximately $225,000 based on the following inputs and assumptions
using the BSM: (i) expected stock price volatility of 45.00%; (ii) risk-free interest rate of 1.69%; and (iii) expected life of
the warrants of 5 years. The warrants are included in offering costs in the Statement of Stockholders' Equity.</t>
  </si>
  <si>
    <t>Impact of Disease Outbreak</t>
  </si>
  <si>
    <t>Note
7 - Impact of Disease Outbreak On
March 11, 2020, the World Health Organization declared the outbreak of a respiratory disease caused by a new coronavirus as a
“pandemic.” First identified in late 2019 and known now as COVID-19, the outbreak has impacted thousands of individuals
worldwide. In response, many countries have implemented measures to combat the outbreak which have impacted global business operations.
As of the date of issuance of the financial statements, the Company’s operations have not been significantly impacted, however,
the Company continues to monitor the situation. In addition, while the Company’s results of operations, cash flows and financial
condition could be negatively impacted, the extent of the impact cannot be reasonably estimated at this time.</t>
  </si>
  <si>
    <t>Convertible Debt</t>
  </si>
  <si>
    <t>Note
8 - Convertible Debt On March 30, 2020 the Board of Directors
of the Company authorized the issuance and sale to certain accredited investors, a series of unsecured convertible debt (the "Notes")
with an aggregate principal amount of up to $2 million in an offering intended to be exempt from registration under the Securities
Act of 1933 pursuant to Section 4(a)(2) thereof and Regulation D thereunder. The
Notes are unsecured, bear interest at 8% per annum and mature one year from the date of issuance. The Notes are subject to automatic
conversion into the Company's common stock upon (based upon a specified formula) a qualified equity financing or change
of control. As of May 14, 2020 the Company has
received approximately $1,200,000 in net proceeds from the issuance and sale of the Notes.</t>
  </si>
  <si>
    <t>Significant Accounting Policies (Policies)</t>
  </si>
  <si>
    <t>Basis of Presentation</t>
  </si>
  <si>
    <t>Basis
of Presentation The
condensed consolidated financial statements of the Company have been prepared in accordance with accounting principles generally
accepted in the United States of America (“GAAP”) and considering the requirements of the United States Securities and
Exchange Commission (“SEC”). The Company has a fiscal year with a June 30 year end. In
the opinion of management, the financial statements of the Company as of March 31, 2020 and for the three- and nine-month periods
ended March 31, 2020 and 2019 include all adjustments and accruals, consisting only of normal, recurring accrual adjustments,
which are necessary for a fair presentation of the results for the interim periods. These interim results are not necessarily
indicative of results for a full year. Certain
information and footnote disclosures normally included in financial statements prepared in accordance with GAAP have been condensed
in or omitted from this report pursuant to the rules and regulations of the SEC. These financial statements should be read together
with the consolidated financial statements and notes thereto included in the Company’s Annual Report on Form 10-K for the year
ended June 30, 2019.</t>
  </si>
  <si>
    <t>Principles of Consolidation</t>
  </si>
  <si>
    <t>Principles
of Consolidation The
condensed consolidated financial statements of the Company include the accounts of Amesite Inc. and its wholly owned subsidiary,
Amesite Operating Company. All material intercompany accounts and transactions have been eliminated in consolidation.</t>
  </si>
  <si>
    <t>Revenue Recognition</t>
  </si>
  <si>
    <t>Revenue
Recognition On
July 1, 2019, we adopted ASU No. 2014-09, Revenue from Contracts with Customers (Topic 606) and the related amendments
using the modified retrospective transition method and concluded that doing so did not have a material impact on the amount and
timing of either our revenue or costs. As part of our assessment, we completed reviews of our contracts and evaluated our costs,
including costs of obtaining contracts with our university partners and costs associated with content development. Certain of
these contract and content costs will be capitalized under the new standard. The adoption of ASU 2014-09 did not have a material
impact as of July 1, 2019, and no cumulative adjustment was recorded. We
generate substantially all of our revenue from contractual arrangements with either our university partners or students to provide
a comprehensive platform of tightly integrated technology and technology enabled services related to graduate programs and short
courses. Performance
Obligations and Timing of Recognition A
performance obligation is a promise in a contract to transfer a distinct good or service to the customer. A contract's transaction
price is allocated to each distinct performance obligation and recognized as revenue when, or as, the performance obligation is
satisfied. Amesite
Inc. derives revenue primarily from contractually specified percentages of the amounts our educational institution partners receive
from their students in Amesite-hosted programs for tuition and fees, less credit card fees and other specified charges we have
agreed to exclude in certain partner contracts. Our contracts with partners generally have three to six-year terms and have a
single performance obligation, as the promises to provide a hosted platform of tightly integrated technology and services partners
need to attract, enroll, educate and support students are not distinct within the context of the contracts. The single performance
obligation is delivered as the partners receive and consume benefits, which occurs ratably over a series of academic terms. The
fees received from partners over the term of the arrangement are variable in nature in that they are dependent upon the number
of students that are enrolled in the program within each academic term. The fees are allocated to and are recognized ratably over
the related academic term, defined as the period beginning on the first day of classes through the last. A refund allowance is
established for our share of tuition and fees ultimately uncollected by university partners. We
do not disclose the value of unsatisfied performance obligations because the variable consideration is allocated entirely to a
wholly unsatisfied promise to transfer a service that forms part of a single performance obligation (i.e. consideration received
is based on student headcount, which is unknown in advance). We
also receive fees that are fixed in nature, such as annual license charges, in place of or in conjunction with variable consideration.
The fees are independent of the number of students that are enrolled in courses with our customers and are allocated to and recognized
ratably over the service period of the contract that the Amesite platform is made available to the customer (i.e. the customer
simultaneously receives and consumes the benefit of the software over the contract service period). Contract
Fulfilment Costs We
incur certain fulfilment costs related to software design of specific course offerings for our customers, primarily comprised
of software development, configuration costs, and implementation costs. These costs are capitalized and recorded on a contract-by-contract
basis and amortized using the straight-line method over the length of the contract. There were no costs to fulfill capitalized
as of March 31, 2020. Accounts
Receivable, Contract Assets and Liabilities Balance
sheet items related to contracts consist of accounts receivable (net) and contract liabilities on our condensed consolidated balance
sheets. Accounts receivable (net) is stated at net realizable value, and we utilize the allowance method to provide for doubtful
accounts based on management's evaluation of the collectability of the amounts due. Our estimates are reviewed and revised
periodically based on historical collection experience and a review of the current status of accounts receivable. Historically,
actual write-offs for uncollectible accounts have not significantly differed from prior estimates. We may recognize revenue prior
to billing a customer when we have satisfied or partially satisfied our performance obligations as billings to university partners
may not be made until after the academic term has commenced and final enrollment becomes available. Contract
liabilities as of each balance sheet date represents the excess of amounts billed or received as compared to amounts recognized
in revenue on our condensed consolidated statements of operations as of the end of the reporting period, and such amounts are
reflected as a current liability on our condensed consolidated balance sheets as deferred revenue. We generally receive payments
for our share of tuition and fees from university partners early in each academic term, prior to completion of the service
period and our performance obligations. These payments are recorded as deferred revenue until the services are delivered or until
our obligations are otherwise met, at which time revenue is recognized. Some
contracts also involve annual license fees, for which up-front amounts are received from customers. In these contracts, the license
fees received in advance of the platform's launch are recorded as contract liabilities. Payments
to University Partners The
Company recognizes the gross proceeds received from the students enrolled and shares contractually specified amounts received
from students with the associated university partner, in exchange for licenses to use the university brand name and other university
trademarks. Generally, these amounts are capitalized and amortized as contra revenue over the life of the contract, commencing
on the later of when payment is due or when contract revenue recognition begins. These amounts are recognized as a component of
net revenue on the Company's condensed consolidated statements of operations and comprehensive loss.</t>
  </si>
  <si>
    <t>Use of Estimates</t>
  </si>
  <si>
    <t>Use
of Estimates The
preparation of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Fair Value Measurements</t>
  </si>
  <si>
    <t>Fair
Value Measurements Accounting
standards require certain assets and liabilities be reported at fair value in the financial statements and provides a framework
for establishing that fair value. The framework for determining fair value is based on a hierarchy that prioritizes the inputs
and valuation techniques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In
instances whereby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t>
  </si>
  <si>
    <t>Cash Equivalents</t>
  </si>
  <si>
    <t>Cash
Equivalents The
Company considers all investments with an original maturity of three months or less when purchased to be cash equivalents. The
total amount of bank deposits (checking, savings, and investment accounts) that was insured by the FDIC at March 31, 2020 was
$250,000.</t>
  </si>
  <si>
    <t>Property and Equipment</t>
  </si>
  <si>
    <t xml:space="preserve">Property
and Equipment Property
and equipment are recorded at cost. The straight-line method is used for computing depreciation and amortization. Assets are depreciated
over their estimated useful lives. The cost of leasehold improvements is depreciated (amortized) over the lesser of the length
of the related leases or the estimated useful lives of the assets. Costs of maintenance and repairs are charged to expense when
incurred.
Depreciable Life - Years
Leasehold improvements Shorter of estimated lease term or 10 years
Furniture and fixtures 7 years
Computer equipment and software 5 years </t>
  </si>
  <si>
    <t>Capitalized Software Costs</t>
  </si>
  <si>
    <t>Capitalized
Software Costs The
Company capitalizes significant costs incurred in the development of software for internal use, including the costs of the software,
materials, consultants, and payroll and payroll related costs for employees incurred in developing internal use computer software
once a final selection of the software is made. Planning costs incurred prior to the development of software and costs not qualifying
for capitalization are charged to expense. The Company amortizes capitalized software over a period of three years, which is the
expected useful life of the software. The Company recognized amortization expense of approximately $132,000 and $26,000 for the
three months ended March 31, 2020 and 2019, respectively. The Company recognized amortization expense of approximately $336,000
and $52,000 for the nine months ended March 31, 2020 and 2019, respectively. Accumulated amortization at March 31, 2020 and June
30, 2019 was $457,659 and $121,974, respectively.</t>
  </si>
  <si>
    <t>Income
Taxes In
calculating the provision for interim income taxes, in accordance with Accounting Standards Codification (ASC) 740, Income Taxes,
we apply an estimated annual effective tax rate to year-to-date ordinary income. At the end of each interim period, we estimate
the effective tax rate expected to be applicable for the full fiscal year.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 of operations in the period that includes the
enactment date.</t>
  </si>
  <si>
    <t>Risks and Uncertainties</t>
  </si>
  <si>
    <t>Risks
and Uncertainties The
Company intends to operate in an industry subject to rapid change. The Company’s operations will be subject to significant risk
and uncertainties including financial, operational, technological, and other risks associated with an early stage company, including
the potential risk of business failure. The
accompanying condensed consolidated financial statements have been prepared assuming that the Company will continue as a going
concern. The
Company has incurred losses since inception, is still in the early stages of developing its service platform and has not completed
its efforts to establish a stabilized source of revenues sufficient to cover costs over an extended period of time. These factors
raise substantial doubt about the Company’s ability to continue as a going concern. The Company’s ability to continue as
a going concern is dependent on its ability to raise additional capital and implement its business plan. Despite management’s
ongoing efforts, there are no assurances that the Company will be successful in this or any of its endeavors or become financially
viable. These financial statements do not include any adjustments to the recoverability and classification of recorded asset amounts
and classification of liabilities that might be necessary should the Company be unable to continue as a going concern.</t>
  </si>
  <si>
    <t>Going Concern</t>
  </si>
  <si>
    <t>Going Concern The accompanying financial statements
have been prepared in accordance with generally accepted accounting principles applicable to a going concern, which contemplates
the realization of assets and the satisfaction of liabilities in the normal course of business. The Company has incurred losses since
inception, is still developing its service platform, and has not completed its efforts to establish a stabilized source of revenues
sufficient to cover costs over an extended period of time. The Company does not have sufficient cash on hand or available liquidity
that can be utilized to fund future operations for at least twelve months from the date of issuance of the financial statements.
These conditions and events raise substantial doubt about the Company's ability to continue as a going concern. The Company's ability to continue
as a going concern is dependent on its ability to raise additional capital and implement its business plan. Despite management's
ongoing efforts, there are no assurances that the Company will be successful in this or any of its endeavors or become financially
viable. As a result, the Company has concluded that management's plans do not alleviate substantial doubt about the Company's
ability to continue as a going concern. These financial statements do not
include any adjustments to the recoverability and classification of recorded asset amounts or the amounts and classification of
liabilities that might result from the outcome of this uncertainty.</t>
  </si>
  <si>
    <t>Research and Development</t>
  </si>
  <si>
    <t>Research
and Development Research and development expenditures
are charged to expense as incurred. Research and development expense of approximately $52,000 and $57,000 was charged to expense
during the three months ended March 31, 2020 and 2019, respectively. Research and development expense
of approximately $123,000 and $151,000 was charged to expense during the nine months ended March 31, 2020 and 2019, respectively.</t>
  </si>
  <si>
    <t>Net Loss per Share</t>
  </si>
  <si>
    <t>Net
Loss per Share Basic
net loss per share is computed by dividing net loss available to common shareholders by the weighted 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For the three and nine months ended March 31, 2020, the Company had 1,597,833
and 2,045,315 potentially dilutive shares of common stock related to common stock options and warrants, respectively, as determined
using the if-converted method. For the three and nine months ended March 31, 2019, the Company had 1,091,833 and 292,114 potentially
dilutive shares of common stock related to common stock options and warrants, respectively, as determined using the if-converted
method. For the three and nine months ended March 31, 2020 and 2019, the dilutive effect of common stock options and common stock
warrants has not been included in the average shares outstanding for the calculation of net loss per share as the effect would
be anti-dilutive as a result of our net losses in these periods.</t>
  </si>
  <si>
    <t>Stock-Based Payments</t>
  </si>
  <si>
    <t>Stock-Based
Payments Financial
Accounting Standards Board (“FASB”) Accounting Standards Codification (“ASC”) Topic 718 “Compensation-Stock
Compensation” requires companies to measure the cost of employee services received in exchange for the award of equity instruments
based on the estimated fair value of the award at the date of grant. The expense is to be recognized over the period during which
an employee is required to provide services in exchange for the award. The Company accounts for shares of common stock, stock
options and warrants issued to employees based on the fair value of the stock, stock option or warrant, if that value is more
reliably measurable than the fair value of the consideration or services received. The
Company accounts for stock options and restricted shares of common stock issued to non-employees in accordance with the FASB ASC
Subtopic 505-50 “Equity-Based Payments to Non-Employees”. Accordingly, the fair value of the stock compensation issued
to non-employees is based upon the measurement date as determined at the earlier of either a) the date at which a performance
commitment is reached, or b) the date which the necessary performance to earn the equity instruments is complete. As a measurement
date has not yet been reached for the stock options outstanding held by non-employees, the Company remeasures these outstanding
options to fair value at each reporting period. The measurement date for all outstanding restricted shares was settled during
the three months ended September 30, 2019. Accordingly, the Company has recorded an expense in the condensed consolidated statements
of operations for the remaining unvested portion of outstanding restricted shares.</t>
  </si>
  <si>
    <t>Significant Accounting Policies (Tables)</t>
  </si>
  <si>
    <t>Schedule of property and equipment estimated useful lives</t>
  </si>
  <si>
    <t xml:space="preserve"> Depreciable Life - Years
Leasehold improvements Shorter of estimated lease term or 10 years
Furniture and fixtures 7 years
Computer equipment and software 5 years </t>
  </si>
  <si>
    <t>Stock-Based Compensation (Tables)</t>
  </si>
  <si>
    <t>Schedule of assumptions used for estimating the fair value of the stock options</t>
  </si>
  <si>
    <t>March 31, March 31,
Expected term (years) 6.0 6.0
Risk-free interest rate 1.50 % 2.72 %
Expected volatility 45.00 % 45.00 %
Dividend yield 0 % 0 %</t>
  </si>
  <si>
    <t>Schedule of option activity</t>
  </si>
  <si>
    <t xml:space="preserve">Options Number of Shares Weighted Average Weighted Average
Outstanding at July 1, 2019 1,091,833 $ 1.50 8.90
Granted 542,000 2.00 9.90
Terminated (36,000 ) 1.50
Outstanding at March 31, 2020 1,597,833 1.67 8.67 </t>
  </si>
  <si>
    <t>Significant Accounting Policies (Details)</t>
  </si>
  <si>
    <t>Leasehold improvements [Member]</t>
  </si>
  <si>
    <t>Depreciable Life - Years, description</t>
  </si>
  <si>
    <t>Shorter of estimated lease term or 10 years</t>
  </si>
  <si>
    <t>Furniture and fixtures [Member]</t>
  </si>
  <si>
    <t>Depreciable Life - Years</t>
  </si>
  <si>
    <t>7 years</t>
  </si>
  <si>
    <t>Computer equipment and software [Member]</t>
  </si>
  <si>
    <t>5 years</t>
  </si>
  <si>
    <t>Significant Accounting Policies (Details Textual) - USD ($)</t>
  </si>
  <si>
    <t>6 Months Ended</t>
  </si>
  <si>
    <t>Significant Accounting Policies (Textual)</t>
  </si>
  <si>
    <t>Amount of FDIC</t>
  </si>
  <si>
    <t>Amortization expense</t>
  </si>
  <si>
    <t>Accumulated amortization</t>
  </si>
  <si>
    <t>Research and development expense</t>
  </si>
  <si>
    <t>Warrants [Member]</t>
  </si>
  <si>
    <t>Potentially dilutive shares of common stock related to common stock options and warrants</t>
  </si>
  <si>
    <t>Options [Member]</t>
  </si>
  <si>
    <t>Minimum [Member]</t>
  </si>
  <si>
    <t>Revenue recognition, contracts terms</t>
  </si>
  <si>
    <t>3 years</t>
  </si>
  <si>
    <t>Maximum [Member]</t>
  </si>
  <si>
    <t>6 years</t>
  </si>
  <si>
    <t>Stock-Based Compensation (Details)</t>
  </si>
  <si>
    <t>Expected term (years)</t>
  </si>
  <si>
    <t>Risk free interest rate</t>
  </si>
  <si>
    <t>1.50%</t>
  </si>
  <si>
    <t>2.72%</t>
  </si>
  <si>
    <t>Expected volatility</t>
  </si>
  <si>
    <t>45.00%</t>
  </si>
  <si>
    <t>Dividend yield</t>
  </si>
  <si>
    <t>0.00%</t>
  </si>
  <si>
    <t>Stock-Based Compensation (Details 1) - Options [Member]</t>
  </si>
  <si>
    <t>Mar. 31, 2020$ / sharesshares</t>
  </si>
  <si>
    <t>Number of Shares, Outstanding, Beginning | shares</t>
  </si>
  <si>
    <t>Number of Shares, Granted | shares</t>
  </si>
  <si>
    <t>Number of Shares, Terminated | shares</t>
  </si>
  <si>
    <t>Number of Shares Outstanding, Ending | shares</t>
  </si>
  <si>
    <t>Weighted Average Exercise Price Outstanding, Beginning | $ / shares</t>
  </si>
  <si>
    <t>Weighted Average Exercise Price, Granted | $ / shares</t>
  </si>
  <si>
    <t>Weighted Average Exercise Price, Terminated | $ / shares</t>
  </si>
  <si>
    <t>Weighted Average Exercise Price, Outstanding, Ending | $ / shares</t>
  </si>
  <si>
    <t>Weighted Average Remaining Contractual Term (in years), Beginning</t>
  </si>
  <si>
    <t>8 years 10 months 25 days</t>
  </si>
  <si>
    <t>Weighted Average Remaining Contractual Term (in years), Granted</t>
  </si>
  <si>
    <t>9 years 10 months 25 days</t>
  </si>
  <si>
    <t>Weighted Average Remaining Contractual Term (in years), Ending</t>
  </si>
  <si>
    <t>8 years 8 months 2 days</t>
  </si>
  <si>
    <t>Stock-Based Compensation (Details Textual) - USD ($)</t>
  </si>
  <si>
    <t>1 Months Ended</t>
  </si>
  <si>
    <t>Jul. 13, 2018</t>
  </si>
  <si>
    <t>Dec. 31, 2019</t>
  </si>
  <si>
    <t>Sep. 30, 2019</t>
  </si>
  <si>
    <t>Stock-Based Compensation (Textual)</t>
  </si>
  <si>
    <t>Weighted-average grant-date fair value of options granted</t>
  </si>
  <si>
    <t>Recognized expense</t>
  </si>
  <si>
    <t>Shares of restricted common stock, shares</t>
  </si>
  <si>
    <t>Option contained time-based vesting conditions</t>
  </si>
  <si>
    <t>Nonvested options [Member]</t>
  </si>
  <si>
    <t>Total unrecognized compensation cost for employees and non-employees related to nonvested options</t>
  </si>
  <si>
    <t>Equity Incentive Plan [Member]</t>
  </si>
  <si>
    <t>Common stock granted</t>
  </si>
  <si>
    <t>Consulting services</t>
  </si>
  <si>
    <t>Restricted shares value related to stock options</t>
  </si>
  <si>
    <t>Consulting contract amount</t>
  </si>
  <si>
    <t>Operating Lease (Details) - USD ($)</t>
  </si>
  <si>
    <t>Operating Lease (Textual)</t>
  </si>
  <si>
    <t>Monthly rent</t>
  </si>
  <si>
    <t>Refundable security deposit</t>
  </si>
  <si>
    <t>Rent expense</t>
  </si>
  <si>
    <t>Income Taxes (Details)</t>
  </si>
  <si>
    <t>Mar. 31, 2020USD ($)</t>
  </si>
  <si>
    <t>Income Taxes (Textual)</t>
  </si>
  <si>
    <t>Net operating loss carryforwards</t>
  </si>
  <si>
    <t>Operating loss carryforwards</t>
  </si>
  <si>
    <t>Net operating loss carryforwards expire, description</t>
  </si>
  <si>
    <t>Net operating loss carryforwards expire in 2037.</t>
  </si>
  <si>
    <t>Common Stock (Details)</t>
  </si>
  <si>
    <t>Dec. 31, 2019USD ($)shares</t>
  </si>
  <si>
    <t>Shares of common stock | shares</t>
  </si>
  <si>
    <t>Common stock price</t>
  </si>
  <si>
    <t>Net proceeds, description</t>
  </si>
  <si>
    <t>Total net proceeds of approximately $4.7 million</t>
  </si>
  <si>
    <t>Private placement offering, description</t>
  </si>
  <si>
    <t>The Company has agreed to issue five (5) year warrants to the placement agent to purchase ten (10%) of the common shares sold for an exercise price equal to $2. Total warrants of approximately 274,123 are expected to be issued to the placement agent in the fourth quarter of fiscal 2020.</t>
  </si>
  <si>
    <t>Fair value of the warrants</t>
  </si>
  <si>
    <t>Description of Fair Value of the warrants</t>
  </si>
  <si>
    <t>(i) expected stock price volatility of 45.00%; (ii) risk-free interest rate of 1.69%; and (iii) expected life of the warrants of 5 years. The warrants are included in offering costs in the Statement of Stockholders' Equity.</t>
  </si>
  <si>
    <t>Convertible Debt (Details) - USD ($)</t>
  </si>
  <si>
    <t>Mar. 30, 2020</t>
  </si>
  <si>
    <t>Convertible Debt (Textual)</t>
  </si>
  <si>
    <t>Unsecured convertible debt</t>
  </si>
  <si>
    <t>Unsecured interest</t>
  </si>
  <si>
    <t>8.00%</t>
  </si>
  <si>
    <t>Subsequent Event [Member]</t>
  </si>
  <si>
    <t>Proceeds from issuance of sal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26</v>
      </c>
    </row>
    <row r="17" spans="1:3">
      <c r="A17" s="4" t="s">
        <v>29</v>
      </c>
      <c r="B17" s="4" t="s">
        <v>10</v>
      </c>
    </row>
    <row r="18" spans="1:3">
      <c r="A18" s="4" t="s">
        <v>30</v>
      </c>
      <c r="B18" s="4" t="s">
        <v>31</v>
      </c>
    </row>
    <row r="19" spans="1:3">
      <c r="A19" s="4" t="s">
        <v>32</v>
      </c>
      <c r="B19" s="4" t="s">
        <v>22</v>
      </c>
    </row>
    <row r="20" spans="1:3">
      <c r="A20" s="4" t="s">
        <v>33</v>
      </c>
      <c r="B20" s="4" t="s">
        <v>34</v>
      </c>
    </row>
    <row r="21" spans="1:3">
      <c r="A21" s="4" t="s">
        <v>35</v>
      </c>
      <c r="C21" s="5" t="n">
        <v>162318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2</v>
      </c>
      <c r="B1" s="2" t="s">
        <v>1</v>
      </c>
    </row>
    <row r="2" spans="1:2">
      <c r="B2" s="2" t="s">
        <v>2</v>
      </c>
    </row>
    <row r="3" spans="1:2">
      <c r="A3" s="3" t="s">
        <v>146</v>
      </c>
    </row>
    <row r="4" spans="1:2">
      <c r="A4" s="4" t="s">
        <v>92</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6</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35</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65</v>
      </c>
      <c r="B10" s="4" t="s">
        <v>166</v>
      </c>
    </row>
    <row r="11" spans="1:2">
      <c r="A11" s="4" t="s">
        <v>167</v>
      </c>
      <c r="B11" s="4" t="s">
        <v>168</v>
      </c>
    </row>
    <row r="12" spans="1:2">
      <c r="A12" s="4" t="s">
        <v>143</v>
      </c>
      <c r="B12" s="4" t="s">
        <v>169</v>
      </c>
    </row>
    <row r="13" spans="1:2">
      <c r="A13" s="4" t="s">
        <v>170</v>
      </c>
      <c r="B13" s="4" t="s">
        <v>171</v>
      </c>
    </row>
    <row r="14" spans="1:2">
      <c r="A14" s="4" t="s">
        <v>172</v>
      </c>
      <c r="B14" s="4" t="s">
        <v>173</v>
      </c>
    </row>
    <row r="15" spans="1:2">
      <c r="A15" s="4" t="s">
        <v>174</v>
      </c>
      <c r="B15" s="4" t="s">
        <v>175</v>
      </c>
    </row>
    <row r="16" spans="1:2">
      <c r="A16" s="4" t="s">
        <v>176</v>
      </c>
      <c r="B16" s="4" t="s">
        <v>177</v>
      </c>
    </row>
    <row r="17" spans="1:2">
      <c r="A17" s="4" t="s">
        <v>178</v>
      </c>
      <c r="B17"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0</v>
      </c>
      <c r="B1" s="2" t="s">
        <v>1</v>
      </c>
    </row>
    <row r="2" spans="1:2">
      <c r="B2" s="2" t="s">
        <v>2</v>
      </c>
    </row>
    <row r="3" spans="1:2">
      <c r="A3" s="3" t="s">
        <v>135</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38</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44"/>
  </cols>
  <sheetData>
    <row r="1" spans="1:2">
      <c r="A1" s="1" t="s">
        <v>188</v>
      </c>
      <c r="B1" s="2" t="s">
        <v>1</v>
      </c>
    </row>
    <row r="2" spans="1:2">
      <c r="B2" s="2" t="s">
        <v>2</v>
      </c>
    </row>
    <row r="3" spans="1:2">
      <c r="A3" s="4" t="s">
        <v>189</v>
      </c>
    </row>
    <row r="4" spans="1:2">
      <c r="A4" s="4" t="s">
        <v>190</v>
      </c>
      <c r="B4" s="4" t="s">
        <v>191</v>
      </c>
    </row>
    <row r="5" spans="1:2">
      <c r="A5" s="4" t="s">
        <v>192</v>
      </c>
    </row>
    <row r="6" spans="1:2">
      <c r="A6" s="4" t="s">
        <v>193</v>
      </c>
      <c r="B6" s="4" t="s">
        <v>194</v>
      </c>
    </row>
    <row r="7" spans="1:2">
      <c r="A7" s="4" t="s">
        <v>195</v>
      </c>
    </row>
    <row r="8" spans="1:2">
      <c r="A8" s="4" t="s">
        <v>193</v>
      </c>
      <c r="B8"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197</v>
      </c>
      <c r="B1" s="2" t="s">
        <v>75</v>
      </c>
      <c r="D1" s="2" t="s">
        <v>198</v>
      </c>
      <c r="E1" s="2" t="s">
        <v>1</v>
      </c>
    </row>
    <row r="2" spans="1:6">
      <c r="B2" s="2" t="s">
        <v>2</v>
      </c>
      <c r="C2" s="2" t="s">
        <v>76</v>
      </c>
      <c r="D2" s="2" t="s">
        <v>37</v>
      </c>
      <c r="E2" s="2" t="s">
        <v>2</v>
      </c>
      <c r="F2" s="2" t="s">
        <v>76</v>
      </c>
    </row>
    <row r="3" spans="1:6">
      <c r="A3" s="3" t="s">
        <v>199</v>
      </c>
    </row>
    <row r="4" spans="1:6">
      <c r="A4" s="4" t="s">
        <v>200</v>
      </c>
      <c r="B4" s="6" t="n">
        <v>250000</v>
      </c>
      <c r="E4" s="6" t="n">
        <v>250000</v>
      </c>
    </row>
    <row r="5" spans="1:6">
      <c r="A5" s="4" t="s">
        <v>201</v>
      </c>
      <c r="B5" s="5" t="n">
        <v>132000</v>
      </c>
      <c r="C5" s="6" t="n">
        <v>26000</v>
      </c>
      <c r="E5" s="5" t="n">
        <v>336000</v>
      </c>
      <c r="F5" s="6" t="n">
        <v>52000</v>
      </c>
    </row>
    <row r="6" spans="1:6">
      <c r="A6" s="4" t="s">
        <v>202</v>
      </c>
      <c r="D6" s="6" t="n">
        <v>121974</v>
      </c>
      <c r="E6" s="5" t="n">
        <v>457659</v>
      </c>
    </row>
    <row r="7" spans="1:6">
      <c r="A7" s="4" t="s">
        <v>203</v>
      </c>
      <c r="B7" s="6" t="n">
        <v>51544</v>
      </c>
      <c r="C7" s="6" t="n">
        <v>56970</v>
      </c>
      <c r="E7" s="6" t="n">
        <v>123179</v>
      </c>
      <c r="F7" s="6" t="n">
        <v>151437</v>
      </c>
    </row>
    <row r="8" spans="1:6">
      <c r="A8" s="4" t="s">
        <v>204</v>
      </c>
    </row>
    <row r="9" spans="1:6">
      <c r="A9" s="3" t="s">
        <v>199</v>
      </c>
    </row>
    <row r="10" spans="1:6">
      <c r="A10" s="4" t="s">
        <v>205</v>
      </c>
      <c r="C10" s="5" t="n">
        <v>1091833</v>
      </c>
      <c r="F10" s="5" t="n">
        <v>292114</v>
      </c>
    </row>
    <row r="11" spans="1:6">
      <c r="A11" s="4" t="s">
        <v>206</v>
      </c>
    </row>
    <row r="12" spans="1:6">
      <c r="A12" s="3" t="s">
        <v>199</v>
      </c>
    </row>
    <row r="13" spans="1:6">
      <c r="A13" s="4" t="s">
        <v>205</v>
      </c>
      <c r="B13" s="5" t="n">
        <v>1597833</v>
      </c>
      <c r="E13" s="5" t="n">
        <v>2045315</v>
      </c>
    </row>
    <row r="14" spans="1:6">
      <c r="A14" s="4" t="s">
        <v>207</v>
      </c>
    </row>
    <row r="15" spans="1:6">
      <c r="A15" s="3" t="s">
        <v>199</v>
      </c>
    </row>
    <row r="16" spans="1:6">
      <c r="A16" s="4" t="s">
        <v>208</v>
      </c>
      <c r="E16" s="4" t="s">
        <v>209</v>
      </c>
    </row>
    <row r="17" spans="1:6">
      <c r="A17" s="4" t="s">
        <v>210</v>
      </c>
    </row>
    <row r="18" spans="1:6">
      <c r="A18" s="3" t="s">
        <v>199</v>
      </c>
    </row>
    <row r="19" spans="1:6">
      <c r="A19" s="4" t="s">
        <v>208</v>
      </c>
      <c r="E19" s="4" t="s">
        <v>211</v>
      </c>
    </row>
  </sheetData>
  <mergeCells count="3">
    <mergeCell ref="A1:A2"/>
    <mergeCell ref="B1:C1"/>
    <mergeCell ref="E1:F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956225</v>
      </c>
      <c r="C3" s="6" t="n">
        <v>1008902</v>
      </c>
    </row>
    <row r="4" spans="1:3">
      <c r="A4" s="4" t="s">
        <v>40</v>
      </c>
      <c r="B4" s="5" t="n">
        <v>366120</v>
      </c>
      <c r="C4" s="4" t="s">
        <v>41</v>
      </c>
    </row>
    <row r="5" spans="1:3">
      <c r="A5" s="4" t="s">
        <v>42</v>
      </c>
      <c r="B5" s="5" t="n">
        <v>99714</v>
      </c>
      <c r="C5" s="5" t="n">
        <v>97842</v>
      </c>
    </row>
    <row r="6" spans="1:3">
      <c r="A6" s="4" t="s">
        <v>43</v>
      </c>
      <c r="B6" s="5" t="n">
        <v>67803</v>
      </c>
      <c r="C6" s="5" t="n">
        <v>89657</v>
      </c>
    </row>
    <row r="7" spans="1:3">
      <c r="A7" s="4" t="s">
        <v>44</v>
      </c>
      <c r="B7" s="5" t="n">
        <v>1289183</v>
      </c>
      <c r="C7" s="5" t="n">
        <v>974562</v>
      </c>
    </row>
    <row r="8" spans="1:3">
      <c r="A8" s="4" t="s">
        <v>45</v>
      </c>
      <c r="B8" s="5" t="n">
        <v>5000</v>
      </c>
      <c r="C8" s="5" t="n">
        <v>5000</v>
      </c>
    </row>
    <row r="9" spans="1:3">
      <c r="A9" s="4" t="s">
        <v>46</v>
      </c>
      <c r="B9" s="5" t="n">
        <v>4784045</v>
      </c>
      <c r="C9" s="5" t="n">
        <v>2175963</v>
      </c>
    </row>
    <row r="10" spans="1:3">
      <c r="A10" s="3" t="s">
        <v>47</v>
      </c>
    </row>
    <row r="11" spans="1:3">
      <c r="A11" s="4" t="s">
        <v>48</v>
      </c>
      <c r="B11" s="5" t="n">
        <v>99764</v>
      </c>
      <c r="C11" s="5" t="n">
        <v>207543</v>
      </c>
    </row>
    <row r="12" spans="1:3">
      <c r="A12" s="4" t="s">
        <v>49</v>
      </c>
      <c r="B12" s="5" t="n">
        <v>380000</v>
      </c>
      <c r="C12" s="4" t="s">
        <v>41</v>
      </c>
    </row>
    <row r="13" spans="1:3">
      <c r="A13" s="3" t="s">
        <v>50</v>
      </c>
    </row>
    <row r="14" spans="1:3">
      <c r="A14" s="4" t="s">
        <v>51</v>
      </c>
      <c r="B14" s="5" t="n">
        <v>33730</v>
      </c>
      <c r="C14" s="5" t="n">
        <v>48643</v>
      </c>
    </row>
    <row r="15" spans="1:3">
      <c r="A15" s="4" t="s">
        <v>52</v>
      </c>
      <c r="B15" s="5" t="n">
        <v>10485</v>
      </c>
      <c r="C15" s="5" t="n">
        <v>28000</v>
      </c>
    </row>
    <row r="16" spans="1:3">
      <c r="A16" s="4" t="s">
        <v>53</v>
      </c>
      <c r="B16" s="5" t="n">
        <v>25329</v>
      </c>
      <c r="C16" s="5" t="n">
        <v>25000</v>
      </c>
    </row>
    <row r="17" spans="1:3">
      <c r="A17" s="4" t="s">
        <v>54</v>
      </c>
      <c r="B17" s="5" t="n">
        <v>28394</v>
      </c>
      <c r="C17" s="5" t="n">
        <v>21848</v>
      </c>
    </row>
    <row r="18" spans="1:3">
      <c r="A18" s="4" t="s">
        <v>55</v>
      </c>
      <c r="B18" s="5" t="n">
        <v>577702</v>
      </c>
      <c r="C18" s="5" t="n">
        <v>331034</v>
      </c>
    </row>
    <row r="19" spans="1:3">
      <c r="A19" s="4" t="s">
        <v>56</v>
      </c>
      <c r="B19" s="5" t="n">
        <v>577702</v>
      </c>
      <c r="C19" s="5" t="n">
        <v>331034</v>
      </c>
    </row>
    <row r="20" spans="1:3">
      <c r="A20" s="3" t="s">
        <v>57</v>
      </c>
    </row>
    <row r="21" spans="1:3">
      <c r="A21" s="4" t="s">
        <v>58</v>
      </c>
      <c r="B21" s="5" t="n">
        <v>1583</v>
      </c>
      <c r="C21" s="5" t="n">
        <v>1309</v>
      </c>
    </row>
    <row r="22" spans="1:3">
      <c r="A22" s="4" t="s">
        <v>59</v>
      </c>
      <c r="B22" s="4" t="s">
        <v>41</v>
      </c>
      <c r="C22" s="4" t="s">
        <v>41</v>
      </c>
    </row>
    <row r="23" spans="1:3">
      <c r="A23" s="4" t="s">
        <v>60</v>
      </c>
      <c r="B23" s="5" t="n">
        <v>11454686</v>
      </c>
      <c r="C23" s="5" t="n">
        <v>6304118</v>
      </c>
    </row>
    <row r="24" spans="1:3">
      <c r="A24" s="4" t="s">
        <v>61</v>
      </c>
      <c r="B24" s="5" t="n">
        <v>-7249926</v>
      </c>
      <c r="C24" s="5" t="n">
        <v>-4460498</v>
      </c>
    </row>
    <row r="25" spans="1:3">
      <c r="A25" s="4" t="s">
        <v>62</v>
      </c>
      <c r="B25" s="5" t="n">
        <v>4206343</v>
      </c>
      <c r="C25" s="5" t="n">
        <v>1844929</v>
      </c>
    </row>
    <row r="26" spans="1:3">
      <c r="A26" s="4" t="s">
        <v>63</v>
      </c>
      <c r="B26" s="6" t="n">
        <v>4784045</v>
      </c>
      <c r="C26" s="6" t="n">
        <v>21759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12</v>
      </c>
      <c r="B1" s="2" t="s">
        <v>1</v>
      </c>
    </row>
    <row r="2" spans="1:3">
      <c r="B2" s="2" t="s">
        <v>2</v>
      </c>
      <c r="C2" s="2" t="s">
        <v>76</v>
      </c>
    </row>
    <row r="3" spans="1:3">
      <c r="A3" s="3" t="s">
        <v>138</v>
      </c>
    </row>
    <row r="4" spans="1:3">
      <c r="A4" s="4" t="s">
        <v>213</v>
      </c>
      <c r="B4" s="4" t="s">
        <v>211</v>
      </c>
      <c r="C4" s="4" t="s">
        <v>211</v>
      </c>
    </row>
    <row r="5" spans="1:3">
      <c r="A5" s="4" t="s">
        <v>214</v>
      </c>
      <c r="B5" s="4" t="s">
        <v>215</v>
      </c>
      <c r="C5" s="4" t="s">
        <v>216</v>
      </c>
    </row>
    <row r="6" spans="1:3">
      <c r="A6" s="4" t="s">
        <v>217</v>
      </c>
      <c r="B6" s="4" t="s">
        <v>218</v>
      </c>
      <c r="C6" s="4" t="s">
        <v>218</v>
      </c>
    </row>
    <row r="7" spans="1:3">
      <c r="A7" s="4" t="s">
        <v>219</v>
      </c>
      <c r="B7" s="4" t="s">
        <v>220</v>
      </c>
      <c r="C7" s="4" t="s">
        <v>22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30"/>
  </cols>
  <sheetData>
    <row r="1" spans="1:2">
      <c r="A1" s="1" t="s">
        <v>221</v>
      </c>
      <c r="B1" s="2" t="s">
        <v>1</v>
      </c>
    </row>
    <row r="2" spans="1:2">
      <c r="B2" s="2" t="s">
        <v>222</v>
      </c>
    </row>
    <row r="3" spans="1:2">
      <c r="A3" s="4" t="s">
        <v>223</v>
      </c>
      <c r="B3" s="5" t="n">
        <v>1091833</v>
      </c>
    </row>
    <row r="4" spans="1:2">
      <c r="A4" s="4" t="s">
        <v>224</v>
      </c>
      <c r="B4" s="5" t="n">
        <v>542000</v>
      </c>
    </row>
    <row r="5" spans="1:2">
      <c r="A5" s="4" t="s">
        <v>225</v>
      </c>
      <c r="B5" s="5" t="n">
        <v>-36000</v>
      </c>
    </row>
    <row r="6" spans="1:2">
      <c r="A6" s="4" t="s">
        <v>226</v>
      </c>
      <c r="B6" s="5" t="n">
        <v>1597833</v>
      </c>
    </row>
    <row r="7" spans="1:2">
      <c r="A7" s="4" t="s">
        <v>227</v>
      </c>
      <c r="B7" s="8" t="n">
        <v>1.5</v>
      </c>
    </row>
    <row r="8" spans="1:2">
      <c r="A8" s="4" t="s">
        <v>228</v>
      </c>
      <c r="B8" s="5" t="n">
        <v>2</v>
      </c>
    </row>
    <row r="9" spans="1:2">
      <c r="A9" s="4" t="s">
        <v>229</v>
      </c>
      <c r="B9" s="9" t="n">
        <v>1.5</v>
      </c>
    </row>
    <row r="10" spans="1:2">
      <c r="A10" s="4" t="s">
        <v>230</v>
      </c>
      <c r="B10" s="8" t="n">
        <v>1.67</v>
      </c>
    </row>
    <row r="11" spans="1:2">
      <c r="A11" s="4" t="s">
        <v>231</v>
      </c>
      <c r="B11" s="4" t="s">
        <v>232</v>
      </c>
    </row>
    <row r="12" spans="1:2">
      <c r="A12" s="4" t="s">
        <v>233</v>
      </c>
      <c r="B12" s="4" t="s">
        <v>234</v>
      </c>
    </row>
    <row r="13" spans="1:2">
      <c r="A13" s="4" t="s">
        <v>235</v>
      </c>
      <c r="B13"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s>
  <sheetData>
    <row r="1" spans="1:8">
      <c r="A1" s="1" t="s">
        <v>237</v>
      </c>
      <c r="B1" s="2" t="s">
        <v>238</v>
      </c>
      <c r="C1" s="2" t="s">
        <v>75</v>
      </c>
      <c r="G1" s="2" t="s">
        <v>1</v>
      </c>
    </row>
    <row r="2" spans="1:8">
      <c r="B2" s="2" t="s">
        <v>239</v>
      </c>
      <c r="C2" s="2" t="s">
        <v>2</v>
      </c>
      <c r="D2" s="2" t="s">
        <v>240</v>
      </c>
      <c r="E2" s="2" t="s">
        <v>241</v>
      </c>
      <c r="F2" s="2" t="s">
        <v>76</v>
      </c>
      <c r="G2" s="2" t="s">
        <v>2</v>
      </c>
      <c r="H2" s="2" t="s">
        <v>76</v>
      </c>
    </row>
    <row r="3" spans="1:8">
      <c r="A3" s="3" t="s">
        <v>242</v>
      </c>
    </row>
    <row r="4" spans="1:8">
      <c r="A4" s="4" t="s">
        <v>243</v>
      </c>
      <c r="C4" s="8" t="n">
        <v>0.89</v>
      </c>
      <c r="G4" s="8" t="n">
        <v>0.89</v>
      </c>
    </row>
    <row r="5" spans="1:8">
      <c r="A5" s="4" t="s">
        <v>244</v>
      </c>
      <c r="C5" s="6" t="n">
        <v>100375</v>
      </c>
      <c r="F5" s="6" t="n">
        <v>153726</v>
      </c>
      <c r="G5" s="6" t="n">
        <v>380620</v>
      </c>
      <c r="H5" s="6" t="n">
        <v>454339</v>
      </c>
    </row>
    <row r="6" spans="1:8">
      <c r="A6" s="4" t="s">
        <v>245</v>
      </c>
      <c r="D6" s="5" t="n">
        <v>2676543</v>
      </c>
      <c r="E6" s="5" t="n">
        <v>2093679</v>
      </c>
      <c r="H6" s="4" t="s">
        <v>41</v>
      </c>
    </row>
    <row r="7" spans="1:8">
      <c r="A7" s="4" t="s">
        <v>246</v>
      </c>
      <c r="G7" s="4" t="s">
        <v>196</v>
      </c>
    </row>
    <row r="8" spans="1:8">
      <c r="A8" s="4" t="s">
        <v>247</v>
      </c>
    </row>
    <row r="9" spans="1:8">
      <c r="A9" s="3" t="s">
        <v>242</v>
      </c>
    </row>
    <row r="10" spans="1:8">
      <c r="A10" s="4" t="s">
        <v>248</v>
      </c>
      <c r="C10" s="5" t="n">
        <v>493000</v>
      </c>
      <c r="G10" s="6" t="n">
        <v>493000</v>
      </c>
    </row>
    <row r="11" spans="1:8">
      <c r="A11" s="4" t="s">
        <v>249</v>
      </c>
    </row>
    <row r="12" spans="1:8">
      <c r="A12" s="3" t="s">
        <v>242</v>
      </c>
    </row>
    <row r="13" spans="1:8">
      <c r="A13" s="4" t="s">
        <v>250</v>
      </c>
      <c r="G13" s="5" t="n">
        <v>2529000</v>
      </c>
    </row>
    <row r="14" spans="1:8">
      <c r="A14" s="4" t="s">
        <v>251</v>
      </c>
      <c r="G14" s="6" t="n">
        <v>82250</v>
      </c>
      <c r="H14" s="6" t="n">
        <v>298370</v>
      </c>
    </row>
    <row r="15" spans="1:8">
      <c r="A15" s="4" t="s">
        <v>252</v>
      </c>
      <c r="G15" s="5" t="n">
        <v>183750</v>
      </c>
      <c r="H15" s="5" t="n">
        <v>298370</v>
      </c>
    </row>
    <row r="16" spans="1:8">
      <c r="A16" s="4" t="s">
        <v>245</v>
      </c>
      <c r="B16" s="5" t="n">
        <v>340278</v>
      </c>
    </row>
    <row r="17" spans="1:8">
      <c r="A17" s="4" t="s">
        <v>253</v>
      </c>
      <c r="C17" s="6" t="n">
        <v>61000</v>
      </c>
      <c r="G17" s="6" t="n">
        <v>82000</v>
      </c>
      <c r="H17" s="6" t="n">
        <v>184000</v>
      </c>
    </row>
  </sheetData>
  <mergeCells count="3">
    <mergeCell ref="A1:A2"/>
    <mergeCell ref="C1:F1"/>
    <mergeCell ref="G1:H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5"/>
    <col customWidth="1" max="5" min="5" width="14"/>
  </cols>
  <sheetData>
    <row r="1" spans="1:5">
      <c r="A1" s="1" t="s">
        <v>254</v>
      </c>
      <c r="B1" s="2" t="s">
        <v>75</v>
      </c>
      <c r="D1" s="2" t="s">
        <v>1</v>
      </c>
    </row>
    <row r="2" spans="1:5">
      <c r="B2" s="2" t="s">
        <v>2</v>
      </c>
      <c r="C2" s="2" t="s">
        <v>76</v>
      </c>
      <c r="D2" s="2" t="s">
        <v>2</v>
      </c>
      <c r="E2" s="2" t="s">
        <v>76</v>
      </c>
    </row>
    <row r="3" spans="1:5">
      <c r="A3" s="3" t="s">
        <v>255</v>
      </c>
    </row>
    <row r="4" spans="1:5">
      <c r="A4" s="4" t="s">
        <v>256</v>
      </c>
      <c r="D4" s="6" t="n">
        <v>7942</v>
      </c>
    </row>
    <row r="5" spans="1:5">
      <c r="A5" s="4" t="s">
        <v>257</v>
      </c>
      <c r="B5" s="6" t="n">
        <v>5000</v>
      </c>
      <c r="D5" s="5" t="n">
        <v>5000</v>
      </c>
    </row>
    <row r="6" spans="1:5">
      <c r="A6" s="4" t="s">
        <v>258</v>
      </c>
      <c r="B6" s="6" t="n">
        <v>22073</v>
      </c>
      <c r="C6" s="6" t="n">
        <v>17512</v>
      </c>
      <c r="D6" s="6" t="n">
        <v>66220</v>
      </c>
      <c r="E6" s="6" t="n">
        <v>5254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49"/>
  </cols>
  <sheetData>
    <row r="1" spans="1:2">
      <c r="A1" s="1" t="s">
        <v>259</v>
      </c>
      <c r="B1" s="2" t="s">
        <v>1</v>
      </c>
    </row>
    <row r="2" spans="1:2">
      <c r="B2" s="2" t="s">
        <v>260</v>
      </c>
    </row>
    <row r="3" spans="1:2">
      <c r="A3" s="3" t="s">
        <v>261</v>
      </c>
    </row>
    <row r="4" spans="1:2">
      <c r="A4" s="4" t="s">
        <v>262</v>
      </c>
      <c r="B4" s="6" t="n">
        <v>6154000</v>
      </c>
    </row>
    <row r="5" spans="1:2">
      <c r="A5" s="4" t="s">
        <v>263</v>
      </c>
      <c r="B5" s="6" t="n">
        <v>17000</v>
      </c>
    </row>
    <row r="6" spans="1:2">
      <c r="A6" s="4" t="s">
        <v>264</v>
      </c>
      <c r="B6"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80"/>
  </cols>
  <sheetData>
    <row r="1" spans="1:2">
      <c r="A1" s="1" t="s">
        <v>266</v>
      </c>
      <c r="B1" s="2" t="s">
        <v>198</v>
      </c>
    </row>
    <row r="2" spans="1:2">
      <c r="B2" s="2" t="s">
        <v>267</v>
      </c>
    </row>
    <row r="3" spans="1:2">
      <c r="A3" s="3" t="s">
        <v>146</v>
      </c>
    </row>
    <row r="4" spans="1:2">
      <c r="A4" s="4" t="s">
        <v>268</v>
      </c>
      <c r="B4" s="5" t="n">
        <v>2741235</v>
      </c>
    </row>
    <row r="5" spans="1:2">
      <c r="A5" s="4" t="s">
        <v>269</v>
      </c>
      <c r="B5" s="6" t="n">
        <v>2</v>
      </c>
    </row>
    <row r="6" spans="1:2">
      <c r="A6" s="4" t="s">
        <v>270</v>
      </c>
      <c r="B6" s="4" t="s">
        <v>271</v>
      </c>
    </row>
    <row r="7" spans="1:2">
      <c r="A7" s="4" t="s">
        <v>272</v>
      </c>
      <c r="B7" s="4" t="s">
        <v>273</v>
      </c>
    </row>
    <row r="8" spans="1:2">
      <c r="A8" s="4" t="s">
        <v>274</v>
      </c>
      <c r="B8" s="6" t="n">
        <v>225000</v>
      </c>
    </row>
    <row r="9" spans="1:2">
      <c r="A9" s="4" t="s">
        <v>275</v>
      </c>
      <c r="B9"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3"/>
    <col customWidth="1" max="3" min="3" width="14"/>
  </cols>
  <sheetData>
    <row r="1" spans="1:3">
      <c r="A1" s="1" t="s">
        <v>277</v>
      </c>
      <c r="B1" s="2" t="s">
        <v>3</v>
      </c>
      <c r="C1" s="2" t="s">
        <v>278</v>
      </c>
    </row>
    <row r="2" spans="1:3">
      <c r="A2" s="3" t="s">
        <v>279</v>
      </c>
    </row>
    <row r="3" spans="1:3">
      <c r="A3" s="4" t="s">
        <v>280</v>
      </c>
      <c r="C3" s="6" t="n">
        <v>2000000</v>
      </c>
    </row>
    <row r="4" spans="1:3">
      <c r="A4" s="4" t="s">
        <v>281</v>
      </c>
      <c r="C4" s="4" t="s">
        <v>282</v>
      </c>
    </row>
    <row r="5" spans="1:3">
      <c r="A5" s="4" t="s">
        <v>283</v>
      </c>
    </row>
    <row r="6" spans="1:3">
      <c r="A6" s="3" t="s">
        <v>279</v>
      </c>
    </row>
    <row r="7" spans="1:3">
      <c r="A7" s="4" t="s">
        <v>284</v>
      </c>
      <c r="B7" s="6" t="n">
        <v>12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37</v>
      </c>
    </row>
    <row r="2" spans="1:3">
      <c r="A2" s="3" t="s">
        <v>65</v>
      </c>
    </row>
    <row r="3" spans="1:3">
      <c r="A3" s="4" t="s">
        <v>66</v>
      </c>
      <c r="B3" s="7" t="n">
        <v>0.0001</v>
      </c>
      <c r="C3" s="7" t="n">
        <v>0.0001</v>
      </c>
    </row>
    <row r="4" spans="1:3">
      <c r="A4" s="4" t="s">
        <v>67</v>
      </c>
      <c r="B4" s="5" t="n">
        <v>50000000</v>
      </c>
      <c r="C4" s="5" t="n">
        <v>50000000</v>
      </c>
    </row>
    <row r="5" spans="1:3">
      <c r="A5" s="4" t="s">
        <v>68</v>
      </c>
      <c r="B5" s="5" t="n">
        <v>15831820</v>
      </c>
      <c r="C5" s="5" t="n">
        <v>13090585</v>
      </c>
    </row>
    <row r="6" spans="1:3">
      <c r="A6" s="4" t="s">
        <v>69</v>
      </c>
      <c r="B6" s="5" t="n">
        <v>15831820</v>
      </c>
      <c r="C6" s="5" t="n">
        <v>13090585</v>
      </c>
    </row>
    <row r="7" spans="1:3">
      <c r="A7" s="4" t="s">
        <v>70</v>
      </c>
      <c r="B7" s="7" t="n">
        <v>0.0001</v>
      </c>
      <c r="C7" s="7" t="n">
        <v>0.0001</v>
      </c>
    </row>
    <row r="8" spans="1:3">
      <c r="A8" s="4" t="s">
        <v>71</v>
      </c>
      <c r="B8" s="5" t="n">
        <v>5000000</v>
      </c>
      <c r="C8" s="5" t="n">
        <v>5000000</v>
      </c>
    </row>
    <row r="9" spans="1:3">
      <c r="A9" s="4" t="s">
        <v>72</v>
      </c>
      <c r="B9" s="4" t="s">
        <v>41</v>
      </c>
      <c r="C9" s="4" t="s">
        <v>41</v>
      </c>
    </row>
    <row r="10" spans="1:3">
      <c r="A10" s="4" t="s">
        <v>73</v>
      </c>
      <c r="B10" s="4" t="s">
        <v>41</v>
      </c>
      <c r="C10" s="4" t="s">
        <v>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6" t="n">
        <v>20937</v>
      </c>
      <c r="C4" s="6" t="n">
        <v>2831</v>
      </c>
      <c r="D4" s="6" t="n">
        <v>61244</v>
      </c>
      <c r="E4" s="6" t="n">
        <v>3576</v>
      </c>
    </row>
    <row r="5" spans="1:5">
      <c r="A5" s="3" t="s">
        <v>79</v>
      </c>
    </row>
    <row r="6" spans="1:5">
      <c r="A6" s="4" t="s">
        <v>80</v>
      </c>
      <c r="B6" s="5" t="n">
        <v>372433</v>
      </c>
      <c r="C6" s="5" t="n">
        <v>125964</v>
      </c>
      <c r="D6" s="5" t="n">
        <v>1097696</v>
      </c>
      <c r="E6" s="5" t="n">
        <v>299842</v>
      </c>
    </row>
    <row r="7" spans="1:5">
      <c r="A7" s="4" t="s">
        <v>81</v>
      </c>
      <c r="B7" s="5" t="n">
        <v>51544</v>
      </c>
      <c r="C7" s="5" t="n">
        <v>56970</v>
      </c>
      <c r="D7" s="5" t="n">
        <v>123179</v>
      </c>
      <c r="E7" s="5" t="n">
        <v>151437</v>
      </c>
    </row>
    <row r="8" spans="1:5">
      <c r="A8" s="4" t="s">
        <v>82</v>
      </c>
      <c r="B8" s="5" t="n">
        <v>22073</v>
      </c>
      <c r="C8" s="5" t="n">
        <v>17512</v>
      </c>
      <c r="D8" s="5" t="n">
        <v>66220</v>
      </c>
      <c r="E8" s="5" t="n">
        <v>52541</v>
      </c>
    </row>
    <row r="9" spans="1:5">
      <c r="A9" s="4" t="s">
        <v>83</v>
      </c>
      <c r="B9" s="5" t="n">
        <v>70438</v>
      </c>
      <c r="C9" s="5" t="n">
        <v>121268</v>
      </c>
      <c r="D9" s="5" t="n">
        <v>295772</v>
      </c>
      <c r="E9" s="5" t="n">
        <v>410728</v>
      </c>
    </row>
    <row r="10" spans="1:5">
      <c r="A10" s="4" t="s">
        <v>84</v>
      </c>
      <c r="B10" s="5" t="n">
        <v>389268</v>
      </c>
      <c r="C10" s="5" t="n">
        <v>643604</v>
      </c>
      <c r="D10" s="5" t="n">
        <v>1283853</v>
      </c>
      <c r="E10" s="5" t="n">
        <v>1259873</v>
      </c>
    </row>
    <row r="11" spans="1:5">
      <c r="A11" s="4" t="s">
        <v>85</v>
      </c>
      <c r="B11" s="5" t="n">
        <v>905756</v>
      </c>
      <c r="C11" s="5" t="n">
        <v>965318</v>
      </c>
      <c r="D11" s="5" t="n">
        <v>2866720</v>
      </c>
      <c r="E11" s="5" t="n">
        <v>2174421</v>
      </c>
    </row>
    <row r="12" spans="1:5">
      <c r="A12" s="4" t="s">
        <v>86</v>
      </c>
      <c r="B12" s="5" t="n">
        <v>8134</v>
      </c>
      <c r="C12" s="5" t="n">
        <v>14226</v>
      </c>
      <c r="D12" s="5" t="n">
        <v>16048</v>
      </c>
      <c r="E12" s="5" t="n">
        <v>23488</v>
      </c>
    </row>
    <row r="13" spans="1:5">
      <c r="A13" s="4" t="s">
        <v>87</v>
      </c>
      <c r="B13" s="6" t="n">
        <v>-876685</v>
      </c>
      <c r="C13" s="6" t="n">
        <v>-948261</v>
      </c>
      <c r="D13" s="6" t="n">
        <v>-2789428</v>
      </c>
      <c r="E13" s="6" t="n">
        <v>-2147357</v>
      </c>
    </row>
    <row r="14" spans="1:5">
      <c r="A14" s="3" t="s">
        <v>88</v>
      </c>
    </row>
    <row r="15" spans="1:5">
      <c r="A15" s="4" t="s">
        <v>89</v>
      </c>
      <c r="B15" s="8" t="n">
        <v>-0.06</v>
      </c>
      <c r="C15" s="8" t="n">
        <v>-0.07000000000000001</v>
      </c>
      <c r="D15" s="8" t="n">
        <v>-0.19</v>
      </c>
      <c r="E15" s="8" t="n">
        <v>-0.16</v>
      </c>
    </row>
    <row r="16" spans="1:5">
      <c r="A16" s="4" t="s">
        <v>90</v>
      </c>
      <c r="B16" s="5" t="n">
        <v>15831820</v>
      </c>
      <c r="C16" s="5" t="n">
        <v>13090585</v>
      </c>
      <c r="D16" s="5" t="n">
        <v>14699015</v>
      </c>
      <c r="E16" s="5" t="n">
        <v>130756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91</v>
      </c>
      <c r="B1" s="2" t="s">
        <v>92</v>
      </c>
      <c r="C1" s="2" t="s">
        <v>93</v>
      </c>
      <c r="D1" s="2" t="s">
        <v>94</v>
      </c>
      <c r="E1" s="2" t="s">
        <v>95</v>
      </c>
    </row>
    <row r="2" spans="1:5">
      <c r="A2" s="4" t="s">
        <v>96</v>
      </c>
      <c r="B2" s="6" t="n">
        <v>1275</v>
      </c>
      <c r="C2" s="6" t="n">
        <v>4799471</v>
      </c>
      <c r="D2" s="6" t="n">
        <v>-521567</v>
      </c>
      <c r="E2" s="6" t="n">
        <v>4279179</v>
      </c>
    </row>
    <row r="3" spans="1:5">
      <c r="A3" s="4" t="s">
        <v>97</v>
      </c>
      <c r="B3" s="4" t="s">
        <v>41</v>
      </c>
      <c r="C3" s="4" t="s">
        <v>41</v>
      </c>
      <c r="D3" s="5" t="n">
        <v>-641486</v>
      </c>
      <c r="E3" s="5" t="n">
        <v>-641486</v>
      </c>
    </row>
    <row r="4" spans="1:5">
      <c r="A4" s="4" t="s">
        <v>98</v>
      </c>
      <c r="B4" s="4" t="s">
        <v>41</v>
      </c>
      <c r="C4" s="5" t="n">
        <v>148241</v>
      </c>
      <c r="D4" s="4" t="s">
        <v>41</v>
      </c>
      <c r="E4" s="5" t="n">
        <v>148241</v>
      </c>
    </row>
    <row r="5" spans="1:5">
      <c r="A5" s="4" t="s">
        <v>99</v>
      </c>
      <c r="B5" s="5" t="n">
        <v>34</v>
      </c>
      <c r="C5" s="5" t="n">
        <v>-34</v>
      </c>
      <c r="D5" s="4" t="s">
        <v>41</v>
      </c>
      <c r="E5" s="4" t="s">
        <v>41</v>
      </c>
    </row>
    <row r="6" spans="1:5">
      <c r="A6" s="4" t="s">
        <v>100</v>
      </c>
      <c r="B6" s="5" t="n">
        <v>1309</v>
      </c>
      <c r="C6" s="5" t="n">
        <v>4947678</v>
      </c>
      <c r="D6" s="5" t="n">
        <v>-1163053</v>
      </c>
      <c r="E6" s="5" t="n">
        <v>3785934</v>
      </c>
    </row>
    <row r="7" spans="1:5">
      <c r="A7" s="4" t="s">
        <v>96</v>
      </c>
      <c r="B7" s="5" t="n">
        <v>1275</v>
      </c>
      <c r="C7" s="5" t="n">
        <v>4799471</v>
      </c>
      <c r="D7" s="5" t="n">
        <v>-521567</v>
      </c>
      <c r="E7" s="6" t="n">
        <v>4279179</v>
      </c>
    </row>
    <row r="8" spans="1:5">
      <c r="A8" s="4" t="s">
        <v>101</v>
      </c>
      <c r="E8" s="4" t="s">
        <v>41</v>
      </c>
    </row>
    <row r="9" spans="1:5">
      <c r="A9" s="4" t="s">
        <v>99</v>
      </c>
      <c r="E9" s="4" t="s">
        <v>41</v>
      </c>
    </row>
    <row r="10" spans="1:5">
      <c r="A10" s="4" t="s">
        <v>102</v>
      </c>
      <c r="B10" s="5" t="n">
        <v>1309</v>
      </c>
      <c r="C10" s="5" t="n">
        <v>5253776</v>
      </c>
      <c r="D10" s="5" t="n">
        <v>-2668924</v>
      </c>
      <c r="E10" s="5" t="n">
        <v>2586161</v>
      </c>
    </row>
    <row r="11" spans="1:5">
      <c r="A11" s="4" t="s">
        <v>103</v>
      </c>
      <c r="B11" s="5" t="n">
        <v>1309</v>
      </c>
      <c r="C11" s="5" t="n">
        <v>4947678</v>
      </c>
      <c r="D11" s="5" t="n">
        <v>-1163053</v>
      </c>
      <c r="E11" s="5" t="n">
        <v>3785934</v>
      </c>
    </row>
    <row r="12" spans="1:5">
      <c r="A12" s="4" t="s">
        <v>97</v>
      </c>
      <c r="B12" s="4" t="s">
        <v>41</v>
      </c>
      <c r="C12" s="4" t="s">
        <v>41</v>
      </c>
      <c r="D12" s="5" t="n">
        <v>-557610</v>
      </c>
      <c r="E12" s="5" t="n">
        <v>-557610</v>
      </c>
    </row>
    <row r="13" spans="1:5">
      <c r="A13" s="4" t="s">
        <v>98</v>
      </c>
      <c r="B13" s="4" t="s">
        <v>41</v>
      </c>
      <c r="C13" s="5" t="n">
        <v>153726</v>
      </c>
      <c r="D13" s="4" t="s">
        <v>41</v>
      </c>
      <c r="E13" s="5" t="n">
        <v>153726</v>
      </c>
    </row>
    <row r="14" spans="1:5">
      <c r="A14" s="4" t="s">
        <v>104</v>
      </c>
      <c r="B14" s="5" t="n">
        <v>1309</v>
      </c>
      <c r="C14" s="5" t="n">
        <v>5104404</v>
      </c>
      <c r="D14" s="5" t="n">
        <v>-1720663</v>
      </c>
      <c r="E14" s="5" t="n">
        <v>3382050</v>
      </c>
    </row>
    <row r="15" spans="1:5">
      <c r="A15" s="4" t="s">
        <v>97</v>
      </c>
      <c r="B15" s="4" t="s">
        <v>41</v>
      </c>
      <c r="C15" s="4" t="s">
        <v>41</v>
      </c>
      <c r="D15" s="5" t="n">
        <v>-948261</v>
      </c>
      <c r="E15" s="5" t="n">
        <v>-948261</v>
      </c>
    </row>
    <row r="16" spans="1:5">
      <c r="A16" s="4" t="s">
        <v>98</v>
      </c>
      <c r="B16" s="4" t="s">
        <v>41</v>
      </c>
      <c r="C16" s="5" t="n">
        <v>152372</v>
      </c>
      <c r="D16" s="4" t="s">
        <v>41</v>
      </c>
      <c r="E16" s="5" t="n">
        <v>152372</v>
      </c>
    </row>
    <row r="17" spans="1:5">
      <c r="A17" s="4" t="s">
        <v>102</v>
      </c>
      <c r="B17" s="5" t="n">
        <v>1309</v>
      </c>
      <c r="C17" s="5" t="n">
        <v>5253776</v>
      </c>
      <c r="D17" s="5" t="n">
        <v>-2668924</v>
      </c>
      <c r="E17" s="5" t="n">
        <v>2586161</v>
      </c>
    </row>
    <row r="18" spans="1:5">
      <c r="A18" s="4" t="s">
        <v>105</v>
      </c>
      <c r="B18" s="5" t="n">
        <v>1309</v>
      </c>
      <c r="C18" s="5" t="n">
        <v>6304118</v>
      </c>
      <c r="D18" s="5" t="n">
        <v>-4460498</v>
      </c>
      <c r="E18" s="5" t="n">
        <v>1844929</v>
      </c>
    </row>
    <row r="19" spans="1:5">
      <c r="A19" s="4" t="s">
        <v>97</v>
      </c>
      <c r="B19" s="4" t="s">
        <v>41</v>
      </c>
      <c r="C19" s="4" t="s">
        <v>41</v>
      </c>
      <c r="D19" s="5" t="n">
        <v>-953097</v>
      </c>
      <c r="E19" s="5" t="n">
        <v>-953097</v>
      </c>
    </row>
    <row r="20" spans="1:5">
      <c r="A20" s="4" t="s">
        <v>98</v>
      </c>
      <c r="B20" s="4" t="s">
        <v>41</v>
      </c>
      <c r="C20" s="6" t="n">
        <v>179870</v>
      </c>
      <c r="D20" s="4" t="s">
        <v>41</v>
      </c>
      <c r="E20" s="6" t="n">
        <v>179870</v>
      </c>
    </row>
    <row r="21" spans="1:5">
      <c r="A21" s="4" t="s">
        <v>101</v>
      </c>
      <c r="B21" s="5" t="n">
        <v>124</v>
      </c>
      <c r="C21" s="5" t="n">
        <v>2093555</v>
      </c>
      <c r="D21" s="4" t="s">
        <v>41</v>
      </c>
      <c r="E21" s="5" t="n">
        <v>2093679</v>
      </c>
    </row>
    <row r="22" spans="1:5">
      <c r="A22" s="4" t="s">
        <v>106</v>
      </c>
      <c r="B22" s="6" t="n">
        <v>1433</v>
      </c>
      <c r="C22" s="6" t="n">
        <v>8577543</v>
      </c>
      <c r="D22" s="6" t="n">
        <v>-5413595</v>
      </c>
      <c r="E22" s="6" t="n">
        <v>3165381</v>
      </c>
    </row>
    <row r="23" spans="1:5">
      <c r="A23" s="4" t="s">
        <v>105</v>
      </c>
      <c r="B23" s="5" t="n">
        <v>1309</v>
      </c>
      <c r="C23" s="5" t="n">
        <v>6304118</v>
      </c>
      <c r="D23" s="5" t="n">
        <v>-4460498</v>
      </c>
      <c r="E23" s="5" t="n">
        <v>1844929</v>
      </c>
    </row>
    <row r="24" spans="1:5">
      <c r="A24" s="4" t="s">
        <v>99</v>
      </c>
      <c r="E24" s="5" t="n">
        <v>4770222</v>
      </c>
    </row>
    <row r="25" spans="1:5">
      <c r="A25" s="4" t="s">
        <v>107</v>
      </c>
      <c r="B25" s="5" t="n">
        <v>1583</v>
      </c>
      <c r="C25" s="5" t="n">
        <v>11454686</v>
      </c>
      <c r="D25" s="5" t="n">
        <v>-7249926</v>
      </c>
      <c r="E25" s="5" t="n">
        <v>4206343</v>
      </c>
    </row>
    <row r="26" spans="1:5">
      <c r="A26" s="4" t="s">
        <v>108</v>
      </c>
      <c r="B26" s="5" t="n">
        <v>1433</v>
      </c>
      <c r="C26" s="5" t="n">
        <v>8577543</v>
      </c>
      <c r="D26" s="5" t="n">
        <v>-5413595</v>
      </c>
      <c r="E26" s="5" t="n">
        <v>3165381</v>
      </c>
    </row>
    <row r="27" spans="1:5">
      <c r="A27" s="4" t="s">
        <v>97</v>
      </c>
      <c r="B27" s="4" t="s">
        <v>41</v>
      </c>
      <c r="C27" s="4" t="s">
        <v>41</v>
      </c>
      <c r="D27" s="5" t="n">
        <v>-959646</v>
      </c>
      <c r="E27" s="5" t="n">
        <v>-959646</v>
      </c>
    </row>
    <row r="28" spans="1:5">
      <c r="A28" s="4" t="s">
        <v>98</v>
      </c>
      <c r="B28" s="4" t="s">
        <v>41</v>
      </c>
      <c r="C28" s="6" t="n">
        <v>100375</v>
      </c>
      <c r="D28" s="4" t="s">
        <v>41</v>
      </c>
      <c r="E28" s="6" t="n">
        <v>100375</v>
      </c>
    </row>
    <row r="29" spans="1:5">
      <c r="A29" s="4" t="s">
        <v>101</v>
      </c>
      <c r="B29" s="5" t="n">
        <v>150</v>
      </c>
      <c r="C29" s="5" t="n">
        <v>2676393</v>
      </c>
      <c r="D29" s="4" t="s">
        <v>41</v>
      </c>
      <c r="E29" s="5" t="n">
        <v>2676543</v>
      </c>
    </row>
    <row r="30" spans="1:5">
      <c r="A30" s="4" t="s">
        <v>109</v>
      </c>
      <c r="B30" s="6" t="n">
        <v>1583</v>
      </c>
      <c r="C30" s="6" t="n">
        <v>11354311</v>
      </c>
      <c r="D30" s="6" t="n">
        <v>-6373241</v>
      </c>
      <c r="E30" s="6" t="n">
        <v>4982653</v>
      </c>
    </row>
    <row r="31" spans="1:5">
      <c r="A31" s="4" t="s">
        <v>97</v>
      </c>
      <c r="B31" s="4" t="s">
        <v>41</v>
      </c>
      <c r="C31" s="4" t="s">
        <v>41</v>
      </c>
      <c r="D31" s="5" t="n">
        <v>-876685</v>
      </c>
      <c r="E31" s="5" t="n">
        <v>-876685</v>
      </c>
    </row>
    <row r="32" spans="1:5">
      <c r="A32" s="4" t="s">
        <v>98</v>
      </c>
      <c r="B32" s="4" t="s">
        <v>41</v>
      </c>
      <c r="C32" s="5" t="n">
        <v>100375</v>
      </c>
      <c r="D32" s="4" t="s">
        <v>41</v>
      </c>
      <c r="E32" s="5" t="n">
        <v>100375</v>
      </c>
    </row>
    <row r="33" spans="1:5">
      <c r="A33" s="4" t="s">
        <v>107</v>
      </c>
      <c r="B33" s="6" t="n">
        <v>1583</v>
      </c>
      <c r="C33" s="6" t="n">
        <v>11454686</v>
      </c>
      <c r="D33" s="6" t="n">
        <v>-7249926</v>
      </c>
      <c r="E33" s="6" t="n">
        <v>42063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6</v>
      </c>
    </row>
    <row r="3" spans="1:3">
      <c r="A3" s="3" t="s">
        <v>111</v>
      </c>
    </row>
    <row r="4" spans="1:3">
      <c r="A4" s="4" t="s">
        <v>97</v>
      </c>
      <c r="B4" s="6" t="n">
        <v>-2789428</v>
      </c>
      <c r="C4" s="6" t="n">
        <v>-2147357</v>
      </c>
    </row>
    <row r="5" spans="1:3">
      <c r="A5" s="3" t="s">
        <v>112</v>
      </c>
    </row>
    <row r="6" spans="1:3">
      <c r="A6" s="4" t="s">
        <v>113</v>
      </c>
      <c r="B6" s="5" t="n">
        <v>365349</v>
      </c>
      <c r="C6" s="5" t="n">
        <v>79860</v>
      </c>
    </row>
    <row r="7" spans="1:3">
      <c r="A7" s="4" t="s">
        <v>98</v>
      </c>
      <c r="B7" s="5" t="n">
        <v>380620</v>
      </c>
      <c r="C7" s="5" t="n">
        <v>454339</v>
      </c>
    </row>
    <row r="8" spans="1:3">
      <c r="A8" s="3" t="s">
        <v>114</v>
      </c>
    </row>
    <row r="9" spans="1:3">
      <c r="A9" s="4" t="s">
        <v>115</v>
      </c>
      <c r="B9" s="5" t="n">
        <v>-366120</v>
      </c>
      <c r="C9" s="5" t="n">
        <v>-2831</v>
      </c>
    </row>
    <row r="10" spans="1:3">
      <c r="A10" s="4" t="s">
        <v>116</v>
      </c>
      <c r="B10" s="5" t="n">
        <v>-1872</v>
      </c>
      <c r="C10" s="5" t="n">
        <v>14589</v>
      </c>
    </row>
    <row r="11" spans="1:3">
      <c r="A11" s="4" t="s">
        <v>48</v>
      </c>
      <c r="B11" s="5" t="n">
        <v>-107779</v>
      </c>
      <c r="C11" s="5" t="n">
        <v>120397</v>
      </c>
    </row>
    <row r="12" spans="1:3">
      <c r="A12" s="4" t="s">
        <v>49</v>
      </c>
      <c r="B12" s="5" t="n">
        <v>380000</v>
      </c>
      <c r="C12" s="4" t="s">
        <v>41</v>
      </c>
    </row>
    <row r="13" spans="1:3">
      <c r="A13" s="4" t="s">
        <v>117</v>
      </c>
      <c r="B13" s="5" t="n">
        <v>-10640</v>
      </c>
      <c r="C13" s="5" t="n">
        <v>-106720</v>
      </c>
    </row>
    <row r="14" spans="1:3">
      <c r="A14" s="4" t="s">
        <v>51</v>
      </c>
      <c r="B14" s="5" t="n">
        <v>-14913</v>
      </c>
      <c r="C14" s="5" t="n">
        <v>175694</v>
      </c>
    </row>
    <row r="15" spans="1:3">
      <c r="A15" s="4" t="s">
        <v>118</v>
      </c>
      <c r="B15" s="5" t="n">
        <v>-2164783</v>
      </c>
      <c r="C15" s="5" t="n">
        <v>-1412029</v>
      </c>
    </row>
    <row r="16" spans="1:3">
      <c r="A16" s="3" t="s">
        <v>119</v>
      </c>
    </row>
    <row r="17" spans="1:3">
      <c r="A17" s="4" t="s">
        <v>120</v>
      </c>
      <c r="B17" s="5" t="n">
        <v>-7810</v>
      </c>
      <c r="C17" s="5" t="n">
        <v>-29490</v>
      </c>
    </row>
    <row r="18" spans="1:3">
      <c r="A18" s="4" t="s">
        <v>121</v>
      </c>
      <c r="B18" s="5" t="n">
        <v>-650306</v>
      </c>
      <c r="C18" s="5" t="n">
        <v>-739510</v>
      </c>
    </row>
    <row r="19" spans="1:3">
      <c r="A19" s="4" t="s">
        <v>122</v>
      </c>
      <c r="B19" s="5" t="n">
        <v>-658116</v>
      </c>
      <c r="C19" s="5" t="n">
        <v>-769000</v>
      </c>
    </row>
    <row r="20" spans="1:3">
      <c r="A20" s="3" t="s">
        <v>123</v>
      </c>
    </row>
    <row r="21" spans="1:3">
      <c r="A21" s="4" t="s">
        <v>124</v>
      </c>
      <c r="B21" s="4" t="s">
        <v>41</v>
      </c>
      <c r="C21" s="5" t="n">
        <v>-1065</v>
      </c>
    </row>
    <row r="22" spans="1:3">
      <c r="A22" s="4" t="s">
        <v>125</v>
      </c>
      <c r="B22" s="5" t="n">
        <v>4770222</v>
      </c>
      <c r="C22" s="4" t="s">
        <v>41</v>
      </c>
    </row>
    <row r="23" spans="1:3">
      <c r="A23" s="4" t="s">
        <v>126</v>
      </c>
      <c r="B23" s="5" t="n">
        <v>4770222</v>
      </c>
      <c r="C23" s="5" t="n">
        <v>-1065</v>
      </c>
    </row>
    <row r="24" spans="1:3">
      <c r="A24" s="4" t="s">
        <v>127</v>
      </c>
      <c r="B24" s="5" t="n">
        <v>1947323</v>
      </c>
      <c r="C24" s="5" t="n">
        <v>-2182094</v>
      </c>
    </row>
    <row r="25" spans="1:3">
      <c r="A25" s="4" t="s">
        <v>128</v>
      </c>
      <c r="B25" s="5" t="n">
        <v>1008902</v>
      </c>
      <c r="C25" s="5" t="n">
        <v>4274116</v>
      </c>
    </row>
    <row r="26" spans="1:3">
      <c r="A26" s="4" t="s">
        <v>129</v>
      </c>
      <c r="B26" s="5" t="n">
        <v>2956225</v>
      </c>
      <c r="C26" s="5" t="n">
        <v>2092022</v>
      </c>
    </row>
    <row r="27" spans="1:3">
      <c r="A27" s="4" t="s">
        <v>130</v>
      </c>
      <c r="B27" s="6" t="n">
        <v>33105</v>
      </c>
      <c r="C27" s="6" t="n">
        <v>75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6:55:35Z</dcterms:created>
  <dcterms:modified xmlns:dcterms="http://purl.org/dc/terms/" xmlns:xsi="http://www.w3.org/2001/XMLSchema-instance" xsi:type="dcterms:W3CDTF">2020-05-14T16:55:35Z</dcterms:modified>
</cp:coreProperties>
</file>